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Basis of Presentation and Signi" sheetId="8" state="visible" r:id="rId8"/>
    <sheet xmlns:r="http://schemas.openxmlformats.org/officeDocument/2006/relationships" name="Property and Equipment" sheetId="9" state="visible" r:id="rId9"/>
    <sheet xmlns:r="http://schemas.openxmlformats.org/officeDocument/2006/relationships" name="Accounts Payable and Accrued Ex" sheetId="10" state="visible" r:id="rId10"/>
    <sheet xmlns:r="http://schemas.openxmlformats.org/officeDocument/2006/relationships" name="Common Stock" sheetId="11" state="visible" r:id="rId11"/>
    <sheet xmlns:r="http://schemas.openxmlformats.org/officeDocument/2006/relationships" name="Stock Based Awards" sheetId="12" state="visible" r:id="rId12"/>
    <sheet xmlns:r="http://schemas.openxmlformats.org/officeDocument/2006/relationships" name="Warrants" sheetId="13" state="visible" r:id="rId13"/>
    <sheet xmlns:r="http://schemas.openxmlformats.org/officeDocument/2006/relationships" name="Licenses and Collaborations" sheetId="14" state="visible" r:id="rId14"/>
    <sheet xmlns:r="http://schemas.openxmlformats.org/officeDocument/2006/relationships" name="Commitments and Contingencies" sheetId="15" state="visible" r:id="rId15"/>
    <sheet xmlns:r="http://schemas.openxmlformats.org/officeDocument/2006/relationships" name="Transactions with Related Parti" sheetId="16" state="visible" r:id="rId16"/>
    <sheet xmlns:r="http://schemas.openxmlformats.org/officeDocument/2006/relationships" name="Basis of Presentation and Sig_2" sheetId="17" state="visible" r:id="rId17"/>
    <sheet xmlns:r="http://schemas.openxmlformats.org/officeDocument/2006/relationships" name="Basis of Presentation and Sig_3" sheetId="18" state="visible" r:id="rId18"/>
    <sheet xmlns:r="http://schemas.openxmlformats.org/officeDocument/2006/relationships" name="Property and Equipment (Tables)" sheetId="19" state="visible" r:id="rId19"/>
    <sheet xmlns:r="http://schemas.openxmlformats.org/officeDocument/2006/relationships" name="Accounts Payable and Accrued _2" sheetId="20" state="visible" r:id="rId20"/>
    <sheet xmlns:r="http://schemas.openxmlformats.org/officeDocument/2006/relationships" name="Stock Based Awards (Tables)" sheetId="21" state="visible" r:id="rId21"/>
    <sheet xmlns:r="http://schemas.openxmlformats.org/officeDocument/2006/relationships" name="Warrants (Tables)" sheetId="22" state="visible" r:id="rId22"/>
    <sheet xmlns:r="http://schemas.openxmlformats.org/officeDocument/2006/relationships" name="Commitments and Contingencies (" sheetId="23" state="visible" r:id="rId23"/>
    <sheet xmlns:r="http://schemas.openxmlformats.org/officeDocument/2006/relationships" name="Schedule of Antidilutive Securi" sheetId="24" state="visible" r:id="rId24"/>
    <sheet xmlns:r="http://schemas.openxmlformats.org/officeDocument/2006/relationships" name="Basis of Presentation and Sig_4" sheetId="25" state="visible" r:id="rId25"/>
    <sheet xmlns:r="http://schemas.openxmlformats.org/officeDocument/2006/relationships" name="Schedule of Property and Equipm" sheetId="26" state="visible" r:id="rId26"/>
    <sheet xmlns:r="http://schemas.openxmlformats.org/officeDocument/2006/relationships" name="Property and Equipment (Details" sheetId="27" state="visible" r:id="rId27"/>
    <sheet xmlns:r="http://schemas.openxmlformats.org/officeDocument/2006/relationships" name="Schedule of Accounts Payable an" sheetId="28" state="visible" r:id="rId28"/>
    <sheet xmlns:r="http://schemas.openxmlformats.org/officeDocument/2006/relationships" name="Common Stock (Details Narrative" sheetId="29" state="visible" r:id="rId29"/>
    <sheet xmlns:r="http://schemas.openxmlformats.org/officeDocument/2006/relationships" name="Schedule of Stock Option Transa" sheetId="30" state="visible" r:id="rId30"/>
    <sheet xmlns:r="http://schemas.openxmlformats.org/officeDocument/2006/relationships" name="Schedule of Common Stock Reserv" sheetId="31" state="visible" r:id="rId31"/>
    <sheet xmlns:r="http://schemas.openxmlformats.org/officeDocument/2006/relationships" name="Stock Based Awards (Details Nar" sheetId="32" state="visible" r:id="rId32"/>
    <sheet xmlns:r="http://schemas.openxmlformats.org/officeDocument/2006/relationships" name="Schedule of Warrants Activity (" sheetId="33" state="visible" r:id="rId33"/>
    <sheet xmlns:r="http://schemas.openxmlformats.org/officeDocument/2006/relationships" name="Licenses and Collaborations (De" sheetId="34" state="visible" r:id="rId34"/>
    <sheet xmlns:r="http://schemas.openxmlformats.org/officeDocument/2006/relationships" name="Schedule of Maturities of Opera" sheetId="35" state="visible" r:id="rId35"/>
    <sheet xmlns:r="http://schemas.openxmlformats.org/officeDocument/2006/relationships" name="Commitments and Contingencies_2" sheetId="36" state="visible" r:id="rId36"/>
    <sheet xmlns:r="http://schemas.openxmlformats.org/officeDocument/2006/relationships" name="Transactions with Related Par_2"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3 Months Ended</t>
        </is>
      </c>
    </row>
    <row r="2">
      <c r="B2" s="2" t="inlineStr">
        <is>
          <t>Mar. 31, 2024</t>
        </is>
      </c>
      <c r="C2" s="2" t="inlineStr">
        <is>
          <t>May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418</t>
        </is>
      </c>
      <c r="C12" s="4" t="inlineStr">
        <is>
          <t xml:space="preserve"> </t>
        </is>
      </c>
    </row>
    <row r="13">
      <c r="A13" s="4" t="inlineStr">
        <is>
          <t>Entity Registrant Name</t>
        </is>
      </c>
      <c r="B13" s="4" t="inlineStr">
        <is>
          <t>COCRYSTAL
PHARMA, INC.</t>
        </is>
      </c>
      <c r="C13" s="4" t="inlineStr">
        <is>
          <t xml:space="preserve"> </t>
        </is>
      </c>
    </row>
    <row r="14">
      <c r="A14" s="4" t="inlineStr">
        <is>
          <t>Entity Central Index Key</t>
        </is>
      </c>
      <c r="B14" s="4" t="inlineStr">
        <is>
          <t>0001412486</t>
        </is>
      </c>
      <c r="C14" s="4" t="inlineStr">
        <is>
          <t xml:space="preserve"> </t>
        </is>
      </c>
    </row>
    <row r="15">
      <c r="A15" s="4" t="inlineStr">
        <is>
          <t>Entity Tax Identification Number</t>
        </is>
      </c>
      <c r="B15" s="4" t="inlineStr">
        <is>
          <t>35-252821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9805
    North Creek Parkway</t>
        </is>
      </c>
      <c r="C17" s="4" t="inlineStr">
        <is>
          <t xml:space="preserve"> </t>
        </is>
      </c>
    </row>
    <row r="18">
      <c r="A18" s="4" t="inlineStr">
        <is>
          <t>Entity Address, City or Town</t>
        </is>
      </c>
      <c r="B18" s="4" t="inlineStr">
        <is>
          <t>Bothell</t>
        </is>
      </c>
      <c r="C18" s="4" t="inlineStr">
        <is>
          <t xml:space="preserve"> </t>
        </is>
      </c>
    </row>
    <row r="19">
      <c r="A19" s="4" t="inlineStr">
        <is>
          <t>Entity Address, State or Province</t>
        </is>
      </c>
      <c r="B19" s="4" t="inlineStr">
        <is>
          <t>WA</t>
        </is>
      </c>
      <c r="C19" s="4" t="inlineStr">
        <is>
          <t xml:space="preserve"> </t>
        </is>
      </c>
    </row>
    <row r="20">
      <c r="A20" s="4" t="inlineStr">
        <is>
          <t>Entity Address, Postal Zip Code</t>
        </is>
      </c>
      <c r="B20" s="4" t="inlineStr">
        <is>
          <t>98011</t>
        </is>
      </c>
      <c r="C20" s="4" t="inlineStr">
        <is>
          <t xml:space="preserve"> </t>
        </is>
      </c>
    </row>
    <row r="21">
      <c r="A21" s="4" t="inlineStr">
        <is>
          <t>City Area Code</t>
        </is>
      </c>
      <c r="B21" s="4" t="inlineStr">
        <is>
          <t>877</t>
        </is>
      </c>
      <c r="C21" s="4" t="inlineStr">
        <is>
          <t xml:space="preserve"> </t>
        </is>
      </c>
    </row>
    <row r="22">
      <c r="A22" s="4" t="inlineStr">
        <is>
          <t>Local Phone Number</t>
        </is>
      </c>
      <c r="B22" s="4" t="inlineStr">
        <is>
          <t>262-7123</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COCP</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1737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ounts Payable and Accrued Expenses</t>
        </is>
      </c>
      <c r="B4" s="4" t="inlineStr">
        <is>
          <t xml:space="preserve">4.
Accounts Payable and Accrued Expenses Accounts
payable and accrued expenses consisted of the following (in thousands) as of: Schedule
of Accounts Payable and Accrued Expenses
March
31, 2024 December
31, 2023
Accounts
payable $ 1,234 $ 1,222
Accrued
compensation 139 109
Accrued
other expenses 766 1,691
Total
accounts payable and accrued expenses $ 2,139 $ 3,022 Accounts
payable and accrued other expenses contain unpaid general and administrative expenses and costs related to research and development that
have been billed and estimated unbilled, respectively, as of period-en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4</t>
        </is>
      </c>
    </row>
    <row r="3">
      <c r="A3" s="3" t="inlineStr">
        <is>
          <t>Equity [Abstract]</t>
        </is>
      </c>
      <c r="B3" s="4" t="inlineStr">
        <is>
          <t xml:space="preserve"> </t>
        </is>
      </c>
    </row>
    <row r="4">
      <c r="A4" s="4" t="inlineStr">
        <is>
          <t>Common Stock</t>
        </is>
      </c>
      <c r="B4" s="4" t="inlineStr">
        <is>
          <t xml:space="preserve">5.
Common Stock As
of March31, 2024, the Company has authorized 150,000,000 0.001 10,174,000 The
holders of common stock are entitled to one vote for each share of common stock hel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Awards</t>
        </is>
      </c>
      <c r="B1" s="2" t="inlineStr">
        <is>
          <t>3 Months Ended</t>
        </is>
      </c>
    </row>
    <row r="2">
      <c r="B2" s="2" t="inlineStr">
        <is>
          <t>Mar. 31, 2024</t>
        </is>
      </c>
    </row>
    <row r="3">
      <c r="A3" s="3" t="inlineStr">
        <is>
          <t>Share-Based Payment Arrangement [Abstract]</t>
        </is>
      </c>
      <c r="B3" s="4" t="inlineStr">
        <is>
          <t xml:space="preserve"> </t>
        </is>
      </c>
    </row>
    <row r="4">
      <c r="A4" s="4" t="inlineStr">
        <is>
          <t>Stock Based Awards</t>
        </is>
      </c>
      <c r="B4" s="4" t="inlineStr">
        <is>
          <t xml:space="preserve">6.
Stock Based Awards Equity
Incentive Plans The
Company adopted an equity incentive plan in 2015 (the “2015 Plan”) under which 833,333 ten years 416,667 833,333 275,000 The
following table summarizes stock option transactions for the 2015 Plan, collectively, for the three months ended March 31, 2024 (in thousands,
except per share amounts): Schedule of Stock Option Transactions
Number of Total Weighted Aggregate
Balance at December 31, 2023 275 558 $ 10.57 $ -
Increase in authorized options - - - -
Exercised - - - -
Granted - - - -
Expired - - - -
Cancelled - - - -
Balance at March 31, 2024 275 558 $ 10.38 $ - The
Company accounts for share-based awards to employees and nonemployee directors and consultants in accordance with the provisions of ASC
718, Compensation—Stock Compensation., and under the recently issued guidance following FASB’s pronouncement, ASU 2018-07,
Compensation—Stock Compensation (Topic 718): Improvements to Nonemployee Share-Based Payment Accounting. Under ASC 718, and applicable
updates adopted, share-based awards are valued at fair value on the date of grant and that fair value is recognized over the requisite
service, or vesting, period. The Company values its equity awards using the Black-Scholes option pricing model, and accounts for forfeitures
when they occur. For the three months ended March 31, 2024 and 2023, equity-based compensation expense recorded was approximately $ 157,000 291,000 As
of March 31, 2024, there was approximately $ 560,000 0.9 558,000 0 10.38 7.97 294,000 0 16.70 6.98 The
aggregate intrinsic value of outstanding and exercisable options at March 31, 2024 was calculated based on the closing price of the Company’s
common stock as reported on The Nasdaq Capital Market on March 31, 2024 of $ 1.40 Common
Stock Reserved for Future Issuance The
following table presents information concerning common stock available for future issuance (in thousands) as of: Schedule of Common Stock Reserved for Future Issuance
March 31, 2024 March 31, 2023
Stock options issued and outstanding 558 350
Shares authorized for future option grants 275 484
Warrants outstanding - 13
Total 833 8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4</t>
        </is>
      </c>
    </row>
    <row r="3">
      <c r="A3" s="3" t="inlineStr">
        <is>
          <t>Warrants</t>
        </is>
      </c>
      <c r="B3" s="4" t="inlineStr">
        <is>
          <t xml:space="preserve"> </t>
        </is>
      </c>
    </row>
    <row r="4">
      <c r="A4" s="4" t="inlineStr">
        <is>
          <t>Warrants</t>
        </is>
      </c>
      <c r="B4" s="4" t="inlineStr">
        <is>
          <t xml:space="preserve">7.
Warrants The
following is a summary of activity in the number of warrants outstanding to purchase the Company’s common stock for the three months
ended March 31, 2024 (in thousands): Schedule
of Warrants Activity
Warrants Accounted for as: Equity Warrants Accounted for as: Liabilities
May 2018 October 2013 January 2014 Total
Outstanding, December 31, 2023 - - 11 11
Exercised - - - -
Granted - - - -
Expired - - (11 ) (11 )
Outstanding, March 31, 2024 - - - -
Expiration date: - - 1/16/2024 1/16/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s and Collabo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Licenses and Collaborations</t>
        </is>
      </c>
      <c r="B4" s="4" t="inlineStr">
        <is>
          <t xml:space="preserve">8.
Licenses and Collaborations Merck
Sharp &amp; Dohme Corp. On
January 2, 2019, the Company entered into an Exclusive License and Research Collaboration Agreement (the “Collaboration
Agreement”) with Merck Sharp &amp; Dohme LLC (“Merck”) to discover and develop certain proprietary influenza A/B
antiviral agents. Under the terms of the Collaboration Agreement, Merck funds research and development for the program, including
clinical development, and will be responsible for worldwide commercialization of any products derived from the collaboration.
Cocrystal is eligible to receive payments related to designated development, regulatory and sales milestones with the potential to
earn up to $ 156,000,000 On
December 15, 2023, the Company received written notice from Merck of Merck’s election to terminate the Exclusive License and Collaboration
Agreement. The termination of the Agreement is effective on March 14, 2024. According to Merck’s termination notice, Merck determined
there were no existing conditions to continue the collaboration. The termination resulted from the inability to develop the compounds
to meet a specific aspect of Merck’s program. The pending patent applications on compounds covered by the Agreement and previously
filed by Merck on behalf of both companies remain in place. Kansas
State University Research Foundation Cocrystal
entered into two License Agreement with Kansas State University Research Foundation (the “Foundation”) on February 18, 2020
to further develop certain proprietary broad-spectrum antiviral compounds for the treatment of norovirus and coronavirus infections. On February 28, 2024, the Company provided notice to the Foundation of
the Company’s election to terminate the 2020 License Agreements. The terminations, which were made due to the Company’s determination
that further development efforts under the License Agreements would be futile, are effective on March 29,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Commitments In
the ordinary course of business, the Company enters into non-cancellable leases to purchase equipment and for its facilities, including
related party leases (see Note 10 – Transactions with Related Parties). Leases are accounted for as operating leases or finance
leases, in accordance with ASC 842, Leases Operating
Leases The
Company leases office space in Miami, Florida and research and development laboratory space in Bothell, Washington under operating leases
that expire on August 31, 2024 January 31, 2029 6.0 6.3 The
following table summarizes the Company’s maturities of operating lease liabilities, by year and in aggregate, as of March 31, 2024
(table in thousands): Schedule
of Maturities of Operating Lease Liabilities
2024 (excluding the three months ended March 31, 2024) $ 233
2025 344
2026 355
2027 365
2028 376
2029 and thereafter 513
Total operating lease payments 2,186
Less: present value discount (364 )
Total operating lease liabilities $ 1,822 As
of March 31, 2024, the total operating lease liability of $ 240,000 The
operating lease liabilities summarized above do not include variable common area maintenance (the “CAM”) charges, which are
contractual liabilities under the Company’s Bothell, Washington lease. CAM charges for the Bothell, Washington facility are calculated
annually based on actual common expenses for the building incurred by the lessor and proportionately billed to tenants based on leased
square footage. For the three months ended March 31, 2024 and 2023, approximately $ 55,000 22,000 The
minimum lease payments above include the amounts that would be paid if the Company maintains its Bothell lease for the five-year term,
starting February 2024. On
September 1, 2021, the Company entered into a three-year lease extension with a limited liability company controlled by Dr. Phillip Frost,
a director and a principal stockholder of the Company. On an annualized basis, straight-line rent expense is approximately $ 62,000 On
September 21, 2023, the Company amended the lease agreement with a North Creek Tec LLC, to expand its laboratory facility in Bothell
– WA, with additional 6,000 5 January 31, 2029 660,000 7 1,498,000 January 2031 380,000 For
the three months ended March 31, 2024 and 2023, operating lease expense, excluding short-term leases, finance leases and CAM charges,
totaled approximately $ 87,000 58,000 16,000 16,000 Finance
Leases In
April 2020, the Company entered into lease agreements to acquire lab equipment with 36 2,000 March
31, 2023 The
leased lab equipment is depreciable over five years 162,000 162,000 25 32,000 Phase
2a Clinical Trial On
August 3, 2022 the Company engaged hVIVO, a subsidiary of London-based Open Orphan plc (AIM: ORPH), a rapidly growing specialist contract
research organization (“CRO”), to conduct a Phase 2a clinical trial with the Company’s novel, broad-spectrum, orally
administered antiviral influenza candidate. The Company prepaid a reservation fee of $ 1.7 137,000 1,146,000 837,000 The
total estimated cost of the agreement (including the reservation fee) is approximately $ 6.8 Contingencies From
time to time, the Company is a party to, or otherwise involved in, legal proceedings arising in the normal course of business. As of
the date of this report, except as described below, the Company is not aware of any proceedings, threatened or pending, against it which,
if determined adversely, would have a material effect on its business, results of operations, cash flows or financial posi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3 Months Ended</t>
        </is>
      </c>
    </row>
    <row r="2">
      <c r="B2" s="2" t="inlineStr">
        <is>
          <t>Mar. 31, 2024</t>
        </is>
      </c>
    </row>
    <row r="3">
      <c r="A3" s="3" t="inlineStr">
        <is>
          <t>Related Party Transactions [Abstract]</t>
        </is>
      </c>
      <c r="B3" s="4" t="inlineStr">
        <is>
          <t xml:space="preserve"> </t>
        </is>
      </c>
    </row>
    <row r="4">
      <c r="A4" s="4" t="inlineStr">
        <is>
          <t>Transactions with Related Parties</t>
        </is>
      </c>
      <c r="B4" s="4" t="inlineStr">
        <is>
          <t>10.
Transactions with Related Parties On
September 1, 2021, the Company entered into a three-year lease extension 16,000 On
April 4, 2023, the Company entered into a Securities Purchase Agreement with two accredited investors (the “Purchasers”)
whereby the Purchasers agreed to purchase a total of 2,030,458 1.97 4,000,000 2,0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and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financial statements have been prepared in accordance with United States generally accepted accounting
principles (“U.S. GAAP”) for interim financial information, the instructions to Form 10-Q and Article 10 of Regulation S-X
set forth by the Securities and Exchange Commission (“SEC”). They do not include all of the information and notes required
by U.S. GAAP for complete financial statements. In the opinion of management, all adjustments (consisting of normal recurring accruals)
considered necessary for a fair presentation have been included. The results of operations for the interim periods presented are not
necessarily indicative of the results of operations for the entire fiscal year. For further information, refer to the consolidated financial
statements and footnotes thereto included in the Company’s annual report on Form 10-K for the year ended December 31, 2023 filed
on March 28, 2024 (“Annual Report”). </t>
        </is>
      </c>
    </row>
    <row r="5">
      <c r="A5" s="4" t="inlineStr">
        <is>
          <t>Principles of Consolidation</t>
        </is>
      </c>
      <c r="B5" s="4" t="inlineStr">
        <is>
          <t xml:space="preserve">Principles
of Consolidation The consolidated financial statements include the accounts of Cocrystal
Pharma, Inc. and its wholly owned subsidiaries: Cocrystal Discovery, Inc., Cocrystal Pharma Australia Pty Ltd. (“Cocrystal Australia”),
RFS Pharma, LLC and Cocrystal Merger Sub, Inc. Intercompany transactions and balances have been eliminated. Cocrystal Discovery, Inc.
conducts all of the Company’s research and development activities and oversees ongoing clinical trials conducted by others. Cocrystal
Australia operates clinical trials in Australia. The other two subsidiaries are inactive. </t>
        </is>
      </c>
    </row>
    <row r="6">
      <c r="A6" s="4" t="inlineStr">
        <is>
          <t>Segments</t>
        </is>
      </c>
      <c r="B6" s="4" t="inlineStr">
        <is>
          <t xml:space="preserve">Segments The
Company operates in only one </t>
        </is>
      </c>
    </row>
    <row r="7">
      <c r="A7" s="4" t="inlineStr">
        <is>
          <t>Use of Estimates</t>
        </is>
      </c>
      <c r="B7" s="4" t="inlineStr">
        <is>
          <t xml:space="preserve">Use
of Estimates Preparation
of the Company’s consolidated financial statements in conformance with U.S. GAAP requires the Company’s management to make
estimates and assumptions that impact the reported amounts of assets, liabilities, revenues and expenses, and the disclosure of contingent
assets and liabilities in the Company’s consolidated financial statements and accompanying notes. The significant estimates in
the Company’s consolidated financial statements relate to the valuation of equity awards and warrant liabilities, recoverability
of deferred tax assets, estimated tax credit receivable and estimated useful lives of fixed assets. The Company bases estimates and assumptions
on historical experience, when available, and on various factors that it believes to be reasonable under the circumstances. The Company
evaluates its estimates and assumptions on an ongoing basis, and its actual results may differ from estimates made under different assumptions
or conditions. </t>
        </is>
      </c>
    </row>
    <row r="8">
      <c r="A8" s="4" t="inlineStr">
        <is>
          <t>Concentrations of Credit Risk</t>
        </is>
      </c>
      <c r="B8" s="4" t="inlineStr">
        <is>
          <t xml:space="preserve">Concentrations
of Credit Risk Financial
instruments that potentially subject the Company to significant concentrations of credit risk consist primarily of cash deposited in
accounts held at two U.S. financial institutions, which may, at times, exceed federally insured limits of $ 250,000 11,380,000 16,322,000 75,000 75,000 </t>
        </is>
      </c>
    </row>
    <row r="9">
      <c r="A9" s="4" t="inlineStr">
        <is>
          <t>Foreign Currency Transactions</t>
        </is>
      </c>
      <c r="B9" s="4" t="inlineStr">
        <is>
          <t xml:space="preserve">Foreign
Currency Transactions The
Company and its subsidiaries use the U.S. dollar as functional currency. Foreign currency transactions are initially measured and recorded
in the functional currency using the exchange rate on the date of the transaction. Foreign exchange gains and losses arising from settlement
of foreign currency transactions are recognized in profit and loss. Cocrystal
Australia maintains its records in Australian dollars. The monetary assets and liabilities of Cocrystal Australia are remeasured into
the functional currency using the closing rate at the end of every reporting period. All nonmonetary assets and liabilities and related
profit and loss accounts are remeasured into the functional currency using the historical exchange rates. Profit and loss accounts, other
than those that are remeasured using the historical exchange rates, are remeasured into the functional currency using the average exchange
rate for the period. Foreign exchange gains and losses arising from the remeasurement into the functional currency is recognized in profit
and loss. </t>
        </is>
      </c>
    </row>
    <row r="10">
      <c r="A10" s="4" t="inlineStr">
        <is>
          <t>Fair Value Measurements</t>
        </is>
      </c>
      <c r="B10" s="4" t="inlineStr">
        <is>
          <t xml:space="preserve">Fair
Value Measurements FASB
Accounting Standards Codification (“ASC”) 820 defines fair value, establishes a framework for measuring fair value under
U.S.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Company categorizes its cash and restricted cash as Level 1 fair value measurements. The Company categorizes its warrants potentially
settleable in cash as Level 2 fair value measurements. The warrants potentially settleable in cash are measured at fair value on a recurring
basis and are being marked to fair value at each reporting date until they are completely settled or meet the requirements to be accounted
for as component of stockholders’ equity. The warrants are valued using the Black-Scholes option pricing model as discussed in
Note 7 – Warrants. At
March 31, 2024 and December 31, 2023, the carrying amounts of financial assets and liabilities, such as cash, other current assets, and
accounts payable and accrued expenses approximate their fair values due to their short-term nature. The carrying values of leases payable
approximate their fair values due to the fact that the interest rates on these obligations are based on prevailing market interest rates. The
Company’s derivative liabilities are considered Level 3 measurements. </t>
        </is>
      </c>
    </row>
    <row r="11">
      <c r="A11" s="4" t="inlineStr">
        <is>
          <t>Long-Lived Assets</t>
        </is>
      </c>
      <c r="B11" s="4" t="inlineStr">
        <is>
          <t xml:space="preserve">Long-Lived
Assets The
Company regularly reviews the carrying value and estimated lives of its long-lived assets, including property and equipment,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 Should
an impairment exist, the impairment loss would be measured based on the excess of the carrying amount over the asset’s fair value. </t>
        </is>
      </c>
    </row>
    <row r="12">
      <c r="A12" s="4" t="inlineStr">
        <is>
          <t>Research and Development Expenses</t>
        </is>
      </c>
      <c r="B12" s="4" t="inlineStr">
        <is>
          <t xml:space="preserve">Research
and Development Expenses Research
and development costs consist primarily of fees paid to consultants and outside service providers, and other expenses relating to the
acquisition, design, development and testing of the Company’s clinical products. All research and development costs are expensed
as incurred. Research and development costs are presented net of tax credits. The
Company’s Australian subsidiary is entitled to receive government assistance in the form of refundable and non-refundable research
and development tax credits (“Refundable Tax Credits”) from the federal and provincial taxation authorities, based on qualifying
expenditures incurred during the fiscal year. The Refundable Tax Credits are from the provincial taxation authorities and are not dependent
on its ongoing tax status or tax position and accordingly are not considered part of income taxes. The Company records Refundable Tax
Credits as a reduction of research and development expenses when the Company can reasonably estimate the amounts and it is more likely
than not, they will be received. As of December 31, 2023, balance of Refundable Tax Credits was approximately $ 786,000 194,000 980,000 </t>
        </is>
      </c>
    </row>
    <row r="13">
      <c r="A13" s="4" t="inlineStr">
        <is>
          <t>Income Taxes</t>
        </is>
      </c>
      <c r="B13" s="4" t="inlineStr">
        <is>
          <t xml:space="preserve">Income
Taxes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The Company
recognizes an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The Company elects to accrue any interest or penalties
related to income taxes as part of its income tax expense. As
of March 31, 2024, the Company assessed its income tax expense based on its projected future taxable income for the year ending December
31, 2024 and therefore recorded no amount for income tax expense for the three months ended March 31, 2024. In addition, the Company
has significant deferred tax assets available to offset income tax expense due to net operating loss carry forwards which are currently
subject to a full valuation allowance based on the Company’s assessment of future taxable income. Refer to our Annual Report on
Form 10-K for the year ended December 31, 2023 for more information. </t>
        </is>
      </c>
    </row>
    <row r="14">
      <c r="A14" s="4" t="inlineStr">
        <is>
          <t>Stock-Based Compensation</t>
        </is>
      </c>
      <c r="B14" s="4" t="inlineStr">
        <is>
          <t xml:space="preserve">Stock-Based
Compensation The
Company recognizes compensation expense using a fair value-based method for costs related to stock-based payments, including stock options.
The fair value of options awarded to employees is measured on the date of grant using the Black-Scholes option pricing model and is recognized
as expense over the requisite service period on a straight-line basis. Use
of the Black-Scholes option pricing model requires the input of subjective assumptions including expected volatility, expected term,
and a risk-free interest rate. The Company estimates volatility using a blend of its own historical stock price volatility as well as
that of market comparable entities since the Company’s common stock has limited trading history and limited observable volatility
of its own. The expected term of the options is estimated by using the SEC Staff Bulletin No. 107’s Simplified Method for Estimate
Expected Term </t>
        </is>
      </c>
    </row>
    <row r="15">
      <c r="A15" s="4" t="inlineStr">
        <is>
          <t>Common Stock Purchase Warrants and Other Derivative Financial Instruments</t>
        </is>
      </c>
      <c r="B15" s="4" t="inlineStr">
        <is>
          <t xml:space="preserve">Common
Stock Purchase Warrants and Other Derivative Financial Instruments We
classify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 </t>
        </is>
      </c>
    </row>
    <row r="16">
      <c r="A16" s="4" t="inlineStr">
        <is>
          <t>Net Income (Loss) per Share</t>
        </is>
      </c>
      <c r="B16" s="4" t="inlineStr">
        <is>
          <t xml:space="preserve">Net
Income (Loss) per Share The
Company accounts for and discloses net income (loss) per common share in accordance with FASB ASC Topic 260, Earnings Per Share The
following table sets forth the number of potential common shares excluded from the calculations of net loss per diluted share because
their inclusion would be anti-dilutive (in thousands): Schedule
of Antidilutive Securities Excluded from Calculations of Net Loss Per Share
2024 2023
March 31,
2024 2023
Outstanding options to purchase common stock 558 350
Warrants to purchase common stock - 13
Total 558 363 </t>
        </is>
      </c>
    </row>
    <row r="17">
      <c r="A17" s="4" t="inlineStr">
        <is>
          <t>Recent Accounting Pronouncements</t>
        </is>
      </c>
      <c r="B17" s="4" t="inlineStr">
        <is>
          <t>Recent
Accounting Pronouncements Authoritative
guidance issued by the FASB (including technical corrections to the ASC), the American Institute of Certified Public Accountants, and
the SEC did not, or are not expected to, have a material impact on the Company’s consolidated financial statements and relate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Antidilutive Securities Excluded from Calculations of Net Loss Per Share</t>
        </is>
      </c>
      <c r="B4" s="4" t="inlineStr">
        <is>
          <t xml:space="preserve">The
following table sets forth the number of potential common shares excluded from the calculations of net loss per diluted share because
their inclusion would be anti-dilutive (in thousands): Schedule
of Antidilutive Securities Excluded from Calculations of Net Loss Per Share
2024 2023
March 31,
2024 2023
Outstanding options to purchase common stock 558 350
Warrants to purchase common stock - 13
Total 558 3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are recorded at cost and depreciated over the estimated useful lives of the underlying assets ( three five years Schedule
of Property and Equipment
March 31, 2024 December 31, 2023
Lab equipment (excluding equipment under finance leases) $ 1,765 $ 1,757
Finance lease right-of-use lab equipment obtained in exchange for finance lease liabilities, net 162 162
Computer and office equipment 155 155
Total property and equipment 2,082 2,074
Less: accumulated depreciation and amortization (1,838 ) (1,803 )
Property and equipment, net $ 244 $ 2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21842000</v>
      </c>
      <c r="C3" s="6" t="n">
        <v>26353000</v>
      </c>
    </row>
    <row r="4">
      <c r="A4" s="4" t="inlineStr">
        <is>
          <t>Restricted cash</t>
        </is>
      </c>
      <c r="B4" s="5" t="n">
        <v>75000</v>
      </c>
      <c r="C4" s="5" t="n">
        <v>75000</v>
      </c>
    </row>
    <row r="5">
      <c r="A5" s="4" t="inlineStr">
        <is>
          <t>Tax credit receivable</t>
        </is>
      </c>
      <c r="B5" s="5" t="n">
        <v>1003000</v>
      </c>
      <c r="C5" s="5" t="n">
        <v>890000</v>
      </c>
    </row>
    <row r="6">
      <c r="A6" s="4" t="inlineStr">
        <is>
          <t>Prepaid expenses and other current assets</t>
        </is>
      </c>
      <c r="B6" s="5" t="n">
        <v>1572000</v>
      </c>
      <c r="C6" s="5" t="n">
        <v>1773000</v>
      </c>
    </row>
    <row r="7">
      <c r="A7" s="4" t="inlineStr">
        <is>
          <t>Total current assets</t>
        </is>
      </c>
      <c r="B7" s="5" t="n">
        <v>24492000</v>
      </c>
      <c r="C7" s="5" t="n">
        <v>29091000</v>
      </c>
    </row>
    <row r="8">
      <c r="A8" s="4" t="inlineStr">
        <is>
          <t>Property and equipment, net</t>
        </is>
      </c>
      <c r="B8" s="5" t="n">
        <v>244000</v>
      </c>
      <c r="C8" s="5" t="n">
        <v>271000</v>
      </c>
    </row>
    <row r="9">
      <c r="A9" s="4" t="inlineStr">
        <is>
          <t>Deposits</t>
        </is>
      </c>
      <c r="B9" s="5" t="n">
        <v>46000</v>
      </c>
      <c r="C9" s="5" t="n">
        <v>46000</v>
      </c>
    </row>
    <row r="10">
      <c r="A10" s="4" t="inlineStr">
        <is>
          <t>Operating lease right-of-use assets, net (including $26 and $42 to related party)</t>
        </is>
      </c>
      <c r="B10" s="5" t="n">
        <v>1764000</v>
      </c>
      <c r="C10" s="5" t="n">
        <v>1851000</v>
      </c>
    </row>
    <row r="11">
      <c r="A11" s="4" t="inlineStr">
        <is>
          <t>Total assets</t>
        </is>
      </c>
      <c r="B11" s="5" t="n">
        <v>26546000</v>
      </c>
      <c r="C11" s="5" t="n">
        <v>31259000</v>
      </c>
    </row>
    <row r="12">
      <c r="A12" s="3" t="inlineStr">
        <is>
          <t>Current liabilities:</t>
        </is>
      </c>
      <c r="B12" s="4" t="inlineStr">
        <is>
          <t xml:space="preserve"> </t>
        </is>
      </c>
      <c r="C12" s="4" t="inlineStr">
        <is>
          <t xml:space="preserve"> </t>
        </is>
      </c>
    </row>
    <row r="13">
      <c r="A13" s="4" t="inlineStr">
        <is>
          <t>Accounts payable and accrued expenses</t>
        </is>
      </c>
      <c r="B13" s="5" t="n">
        <v>2139000</v>
      </c>
      <c r="C13" s="5" t="n">
        <v>3022000</v>
      </c>
    </row>
    <row r="14">
      <c r="A14" s="4" t="inlineStr">
        <is>
          <t>Current maturities of operating lease liabilities (including $26 and $42 to related party)</t>
        </is>
      </c>
      <c r="B14" s="5" t="n">
        <v>240000</v>
      </c>
      <c r="C14" s="5" t="n">
        <v>240000</v>
      </c>
    </row>
    <row r="15">
      <c r="A15" s="4" t="inlineStr">
        <is>
          <t>Total current liabilities</t>
        </is>
      </c>
      <c r="B15" s="5" t="n">
        <v>2379000</v>
      </c>
      <c r="C15" s="5" t="n">
        <v>3262000</v>
      </c>
    </row>
    <row r="16">
      <c r="A16" s="3" t="inlineStr">
        <is>
          <t>Long-term liabilities:</t>
        </is>
      </c>
      <c r="B16" s="4" t="inlineStr">
        <is>
          <t xml:space="preserve"> </t>
        </is>
      </c>
      <c r="C16" s="4" t="inlineStr">
        <is>
          <t xml:space="preserve"> </t>
        </is>
      </c>
    </row>
    <row r="17">
      <c r="A17" s="4" t="inlineStr">
        <is>
          <t>Operating lease liabilities (including $0 and $0 to related party)</t>
        </is>
      </c>
      <c r="B17" s="5" t="n">
        <v>1582000</v>
      </c>
      <c r="C17" s="5" t="n">
        <v>1613000</v>
      </c>
    </row>
    <row r="18">
      <c r="A18" s="4" t="inlineStr">
        <is>
          <t>Total long-term liabilities</t>
        </is>
      </c>
      <c r="B18" s="5" t="n">
        <v>1582000</v>
      </c>
      <c r="C18" s="5" t="n">
        <v>1613000</v>
      </c>
    </row>
    <row r="19">
      <c r="A19" s="4" t="inlineStr">
        <is>
          <t>Total liabilities</t>
        </is>
      </c>
      <c r="B19" s="5" t="n">
        <v>3961000</v>
      </c>
      <c r="C19" s="5" t="n">
        <v>4875000</v>
      </c>
    </row>
    <row r="20">
      <c r="A20" s="4" t="inlineStr">
        <is>
          <t>Commitments and contingencie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1 a par value: 150,000 shares authorized as of March 31, 2024, and December 31, 2023; 10,174 shares issued and outstanding as of March 31, 2024 and December 31, 2023</t>
        </is>
      </c>
      <c r="B22" s="5" t="n">
        <v>10000</v>
      </c>
      <c r="C22" s="5" t="n">
        <v>10000</v>
      </c>
    </row>
    <row r="23">
      <c r="A23" s="4" t="inlineStr">
        <is>
          <t>Additional paid-in capital</t>
        </is>
      </c>
      <c r="B23" s="5" t="n">
        <v>342445000</v>
      </c>
      <c r="C23" s="5" t="n">
        <v>342288000</v>
      </c>
    </row>
    <row r="24">
      <c r="A24" s="4" t="inlineStr">
        <is>
          <t>Accumulated deficit</t>
        </is>
      </c>
      <c r="B24" s="5" t="n">
        <v>-319870000</v>
      </c>
      <c r="C24" s="5" t="n">
        <v>-315914000</v>
      </c>
    </row>
    <row r="25">
      <c r="A25" s="4" t="inlineStr">
        <is>
          <t>Total stockholders’ equity</t>
        </is>
      </c>
      <c r="B25" s="5" t="n">
        <v>22585000</v>
      </c>
      <c r="C25" s="5" t="n">
        <v>26384000</v>
      </c>
    </row>
    <row r="26">
      <c r="A26" s="4" t="inlineStr">
        <is>
          <t>Total liabilities and stockholders’ equity</t>
        </is>
      </c>
      <c r="B26" s="6" t="n">
        <v>26546000</v>
      </c>
      <c r="C26" s="6" t="n">
        <v>3125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in thousands) as of: Schedule
of Accounts Payable and Accrued Expenses
March
31, 2024 December
31, 2023
Accounts
payable $ 1,234 $ 1,222
Accrued
compensation 139 109
Accrued
other expenses 766 1,691
Total
accounts payable and accrued expenses $ 2,139 $ 3,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 Based Awards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Option Transactions</t>
        </is>
      </c>
      <c r="B4" s="4" t="inlineStr">
        <is>
          <t xml:space="preserve">The
following table summarizes stock option transactions for the 2015 Plan, collectively, for the three months ended March 31, 2024 (in thousands,
except per share amounts): Schedule of Stock Option Transactions
Number of Total Weighted Aggregate
Balance at December 31, 2023 275 558 $ 10.57 $ -
Increase in authorized options - - - -
Exercised - - - -
Granted - - - -
Expired - - - -
Cancelled - - - -
Balance at March 31, 2024 275 558 $ 10.38 $ - </t>
        </is>
      </c>
    </row>
    <row r="5">
      <c r="A5" s="4" t="inlineStr">
        <is>
          <t>Schedule of Common Stock Reserved for Future Issuance</t>
        </is>
      </c>
      <c r="B5" s="4" t="inlineStr">
        <is>
          <t xml:space="preserve">The
following table presents information concerning common stock available for future issuance (in thousands) as of: Schedule of Common Stock Reserved for Future Issuance
March 31, 2024 March 31, 2023
Stock options issued and outstanding 558 350
Shares authorized for future option grants 275 484
Warrants outstanding - 13
Total 833 8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 (Tables)</t>
        </is>
      </c>
      <c r="B1" s="2" t="inlineStr">
        <is>
          <t>3 Months Ended</t>
        </is>
      </c>
    </row>
    <row r="2">
      <c r="B2" s="2" t="inlineStr">
        <is>
          <t>Mar. 31, 2024</t>
        </is>
      </c>
    </row>
    <row r="3">
      <c r="A3" s="3" t="inlineStr">
        <is>
          <t>Warrants</t>
        </is>
      </c>
      <c r="B3" s="4" t="inlineStr">
        <is>
          <t xml:space="preserve"> </t>
        </is>
      </c>
    </row>
    <row r="4">
      <c r="A4" s="4" t="inlineStr">
        <is>
          <t>Schedule of Warrants Activity</t>
        </is>
      </c>
      <c r="B4" s="4" t="inlineStr">
        <is>
          <t xml:space="preserve">The
following is a summary of activity in the number of warrants outstanding to purchase the Company’s common stock for the three months
ended March 31, 2024 (in thousands): Schedule
of Warrants Activity
Warrants Accounted for as: Equity Warrants Accounted for as: Liabilities
May 2018 October 2013 January 2014 Total
Outstanding, December 31, 2023 - - 11 11
Exercised - - - -
Granted - - - -
Expired - - (11 ) (11 )
Outstanding, March 31, 2024 - - - -
Expiration date: - - 1/16/2024 1/16/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Maturities of Operating Lease Liabilities</t>
        </is>
      </c>
      <c r="B4" s="4" t="inlineStr">
        <is>
          <t xml:space="preserve">The
following table summarizes the Company’s maturities of operating lease liabilities, by year and in aggregate, as of March 31, 2024
(table in thousands): Schedule
of Maturities of Operating Lease Liabilities
2024 (excluding the three months ended March 31, 2024) $ 233
2025 344
2026 355
2027 365
2028 376
2029 and thereafter 513
Total operating lease payments 2,186
Less: present value discount (364 )
Total operating lease liabilities $ 1,8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alculations of Net Loss Per Share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558</v>
      </c>
      <c r="C4" s="5" t="n">
        <v>363</v>
      </c>
    </row>
    <row r="5">
      <c r="A5" s="4" t="inlineStr">
        <is>
          <t>Outstanding Option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558</v>
      </c>
      <c r="C7" s="5" t="n">
        <v>350</v>
      </c>
    </row>
    <row r="8">
      <c r="A8" s="4" t="inlineStr">
        <is>
          <t>Warrants to Purchase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4" t="inlineStr">
        <is>
          <t xml:space="preserve"> </t>
        </is>
      </c>
      <c r="C10" s="5" t="n">
        <v>1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30" customWidth="1" min="2" max="2"/>
    <col width="22" customWidth="1" min="3" max="3"/>
  </cols>
  <sheetData>
    <row r="1">
      <c r="A1" s="1" t="inlineStr">
        <is>
          <t>Basis of Presentation and Significant Accounting Policies (Details Narrative)</t>
        </is>
      </c>
      <c r="B1" s="2" t="inlineStr">
        <is>
          <t>3 Months Ended</t>
        </is>
      </c>
    </row>
    <row r="2">
      <c r="B2" s="2" t="inlineStr">
        <is>
          <t>Mar. 31, 2024 USD ($) Segment</t>
        </is>
      </c>
      <c r="C2" s="2" t="inlineStr">
        <is>
          <t>Dec. 31, 2023 USD ($)</t>
        </is>
      </c>
    </row>
    <row r="3">
      <c r="A3" s="3" t="inlineStr">
        <is>
          <t>Accounting Policies [Abstract]</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Cash FDIC insured amount</t>
        </is>
      </c>
      <c r="B5" s="6" t="n">
        <v>250000</v>
      </c>
      <c r="C5" s="4" t="inlineStr">
        <is>
          <t xml:space="preserve"> </t>
        </is>
      </c>
    </row>
    <row r="6">
      <c r="A6" s="4" t="inlineStr">
        <is>
          <t>Cash</t>
        </is>
      </c>
      <c r="B6" s="5" t="n">
        <v>11380000</v>
      </c>
      <c r="C6" s="6" t="n">
        <v>16322000</v>
      </c>
    </row>
    <row r="7">
      <c r="A7" s="4" t="inlineStr">
        <is>
          <t>Collateral account balance</t>
        </is>
      </c>
      <c r="B7" s="5" t="n">
        <v>75000</v>
      </c>
      <c r="C7" s="5" t="n">
        <v>75000</v>
      </c>
    </row>
    <row r="8">
      <c r="A8" s="4" t="inlineStr">
        <is>
          <t>Refundable tax credit receivable</t>
        </is>
      </c>
      <c r="B8" s="5" t="n">
        <v>980000</v>
      </c>
      <c r="C8" s="6" t="n">
        <v>786000</v>
      </c>
    </row>
    <row r="9">
      <c r="A9" s="4" t="inlineStr">
        <is>
          <t>Refundable tax credits accrued</t>
        </is>
      </c>
      <c r="B9" s="6" t="n">
        <v>194000</v>
      </c>
      <c r="C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2082</v>
      </c>
      <c r="C3" s="6" t="n">
        <v>2074</v>
      </c>
    </row>
    <row r="4">
      <c r="A4" s="4" t="inlineStr">
        <is>
          <t>Less: accumulated depreciation and amortization</t>
        </is>
      </c>
      <c r="B4" s="5" t="n">
        <v>-1838</v>
      </c>
      <c r="C4" s="5" t="n">
        <v>-1803</v>
      </c>
    </row>
    <row r="5">
      <c r="A5" s="4" t="inlineStr">
        <is>
          <t>Property and equipment, net</t>
        </is>
      </c>
      <c r="B5" s="5" t="n">
        <v>244</v>
      </c>
      <c r="C5" s="5" t="n">
        <v>271</v>
      </c>
    </row>
    <row r="6">
      <c r="A6" s="4" t="inlineStr">
        <is>
          <t>Lab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765</v>
      </c>
      <c r="C8" s="5" t="n">
        <v>1757</v>
      </c>
    </row>
    <row r="9">
      <c r="A9" s="4" t="inlineStr">
        <is>
          <t>Finance Lease Right-of-use Lab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62</v>
      </c>
      <c r="C11" s="5" t="n">
        <v>162</v>
      </c>
    </row>
    <row r="12">
      <c r="A12" s="4" t="inlineStr">
        <is>
          <t>Computer and 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55</v>
      </c>
      <c r="C14" s="6" t="n">
        <v>15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Depreciation and amortization expense</t>
        </is>
      </c>
      <c r="B4" s="6" t="n">
        <v>35000</v>
      </c>
      <c r="C4" s="6" t="n">
        <v>49000</v>
      </c>
    </row>
    <row r="5">
      <c r="A5" s="4" t="inlineStr">
        <is>
          <t>Finance Lease Right-of-use Lab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Amortization expense</t>
        </is>
      </c>
      <c r="B7" s="6" t="n">
        <v>0</v>
      </c>
      <c r="C7" s="6" t="n">
        <v>1000</v>
      </c>
    </row>
    <row r="8">
      <c r="A8" s="4" t="inlineStr">
        <is>
          <t>Min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estimated useful lives</t>
        </is>
      </c>
      <c r="B10" s="4" t="inlineStr">
        <is>
          <t>3 years</t>
        </is>
      </c>
      <c r="C10" s="4" t="inlineStr">
        <is>
          <t xml:space="preserve"> </t>
        </is>
      </c>
    </row>
    <row r="11">
      <c r="A11" s="4" t="inlineStr">
        <is>
          <t>Maximum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estimated useful lives</t>
        </is>
      </c>
      <c r="B13" s="4" t="inlineStr">
        <is>
          <t>5 years</t>
        </is>
      </c>
      <c r="C13"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Expens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6" t="n">
        <v>1234</v>
      </c>
      <c r="C3" s="6" t="n">
        <v>1222</v>
      </c>
    </row>
    <row r="4">
      <c r="A4" s="4" t="inlineStr">
        <is>
          <t>Accrued compensation</t>
        </is>
      </c>
      <c r="B4" s="5" t="n">
        <v>139</v>
      </c>
      <c r="C4" s="5" t="n">
        <v>109</v>
      </c>
    </row>
    <row r="5">
      <c r="A5" s="4" t="inlineStr">
        <is>
          <t>Accrued other expenses</t>
        </is>
      </c>
      <c r="B5" s="5" t="n">
        <v>766</v>
      </c>
      <c r="C5" s="5" t="n">
        <v>1691</v>
      </c>
    </row>
    <row r="6">
      <c r="A6" s="4" t="inlineStr">
        <is>
          <t>Total accounts payable and accrued expenses</t>
        </is>
      </c>
      <c r="B6" s="6" t="n">
        <v>2139</v>
      </c>
      <c r="C6" s="6" t="n">
        <v>302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mmon Stock (Details Narrative) - $ / shares</t>
        </is>
      </c>
      <c r="B1" s="2" t="inlineStr">
        <is>
          <t>Mar. 31, 2024</t>
        </is>
      </c>
      <c r="C1" s="2" t="inlineStr">
        <is>
          <t>Dec. 31, 2023</t>
        </is>
      </c>
    </row>
    <row r="2">
      <c r="A2" s="3" t="inlineStr">
        <is>
          <t>Equity [Abstract]</t>
        </is>
      </c>
      <c r="B2" s="4" t="inlineStr">
        <is>
          <t xml:space="preserve"> </t>
        </is>
      </c>
      <c r="C2" s="4" t="inlineStr">
        <is>
          <t xml:space="preserve"> </t>
        </is>
      </c>
    </row>
    <row r="3">
      <c r="A3" s="4" t="inlineStr">
        <is>
          <t>Common stock, shares authorized</t>
        </is>
      </c>
      <c r="B3" s="5" t="n">
        <v>150000000</v>
      </c>
      <c r="C3" s="5" t="n">
        <v>150000000</v>
      </c>
    </row>
    <row r="4">
      <c r="A4" s="4" t="inlineStr">
        <is>
          <t>Common stock, par value</t>
        </is>
      </c>
      <c r="B4" s="7" t="n">
        <v>0.001</v>
      </c>
      <c r="C4" s="7" t="n">
        <v>0.001</v>
      </c>
    </row>
    <row r="5">
      <c r="A5" s="4" t="inlineStr">
        <is>
          <t>Common stock, shares issued</t>
        </is>
      </c>
      <c r="B5" s="5" t="n">
        <v>10174000</v>
      </c>
      <c r="C5" s="5" t="n">
        <v>10174000</v>
      </c>
    </row>
    <row r="6">
      <c r="A6" s="4" t="inlineStr">
        <is>
          <t>Common stock, shares, outstanding</t>
        </is>
      </c>
      <c r="B6" s="5" t="n">
        <v>10174000</v>
      </c>
      <c r="C6" s="5" t="n">
        <v>10174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Operating lease right of use assets related party</t>
        </is>
      </c>
      <c r="B3" s="6" t="n">
        <v>26</v>
      </c>
      <c r="C3" s="6" t="n">
        <v>42</v>
      </c>
    </row>
    <row r="4">
      <c r="A4" s="4" t="inlineStr">
        <is>
          <t>Operating lease liabilities related party current</t>
        </is>
      </c>
      <c r="B4" s="5" t="n">
        <v>26</v>
      </c>
      <c r="C4" s="5" t="n">
        <v>42</v>
      </c>
    </row>
    <row r="5">
      <c r="A5" s="4" t="inlineStr">
        <is>
          <t>Operating lease liabilities related party non-current</t>
        </is>
      </c>
      <c r="B5" s="6" t="n">
        <v>0</v>
      </c>
      <c r="C5" s="6" t="n">
        <v>0</v>
      </c>
    </row>
    <row r="6">
      <c r="A6" s="4" t="inlineStr">
        <is>
          <t>Common stock, par value</t>
        </is>
      </c>
      <c r="B6" s="7" t="n">
        <v>0.001</v>
      </c>
      <c r="C6" s="7" t="n">
        <v>0.001</v>
      </c>
    </row>
    <row r="7">
      <c r="A7" s="4" t="inlineStr">
        <is>
          <t>Common stock, shares authorized</t>
        </is>
      </c>
      <c r="B7" s="5" t="n">
        <v>150000000</v>
      </c>
      <c r="C7" s="5" t="n">
        <v>150000000</v>
      </c>
    </row>
    <row r="8">
      <c r="A8" s="4" t="inlineStr">
        <is>
          <t>Common stock, shares issued</t>
        </is>
      </c>
      <c r="B8" s="5" t="n">
        <v>10174000</v>
      </c>
      <c r="C8" s="5" t="n">
        <v>10174000</v>
      </c>
    </row>
    <row r="9">
      <c r="A9" s="4" t="inlineStr">
        <is>
          <t>Common stock, shares outstanding</t>
        </is>
      </c>
      <c r="B9" s="5" t="n">
        <v>10174000</v>
      </c>
      <c r="C9" s="5" t="n">
        <v>1017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7" customWidth="1" min="1" max="1"/>
    <col width="40" customWidth="1" min="2" max="2"/>
  </cols>
  <sheetData>
    <row r="1">
      <c r="A1" s="1" t="inlineStr">
        <is>
          <t>Schedule of Stock Option Transactions (Details) shares in Thousands</t>
        </is>
      </c>
      <c r="B1" s="2" t="inlineStr">
        <is>
          <t>3 Months Ended</t>
        </is>
      </c>
    </row>
    <row r="2">
      <c r="B2" s="2" t="inlineStr">
        <is>
          <t>Mar. 31, 2024 USD ($) $ / shares shares</t>
        </is>
      </c>
    </row>
    <row r="3">
      <c r="A3" s="3" t="inlineStr">
        <is>
          <t>Option Indexed to Issuer's Equity [Line Items]</t>
        </is>
      </c>
      <c r="B3" s="4" t="inlineStr">
        <is>
          <t xml:space="preserve"> </t>
        </is>
      </c>
    </row>
    <row r="4">
      <c r="A4" s="4" t="inlineStr">
        <is>
          <t>Number of Shares Available for Grant, Ending</t>
        </is>
      </c>
      <c r="B4" s="5" t="n">
        <v>275</v>
      </c>
    </row>
    <row r="5">
      <c r="A5" s="4" t="inlineStr">
        <is>
          <t>Total Options Outstanding, Ending</t>
        </is>
      </c>
      <c r="B5" s="5" t="n">
        <v>558</v>
      </c>
    </row>
    <row r="6">
      <c r="A6" s="4" t="inlineStr">
        <is>
          <t>Share-Based Payment Arrangement, Option [Member]</t>
        </is>
      </c>
      <c r="B6" s="4" t="inlineStr">
        <is>
          <t xml:space="preserve"> </t>
        </is>
      </c>
    </row>
    <row r="7">
      <c r="A7" s="3" t="inlineStr">
        <is>
          <t>Option Indexed to Issuer's Equity [Line Items]</t>
        </is>
      </c>
      <c r="B7" s="4" t="inlineStr">
        <is>
          <t xml:space="preserve"> </t>
        </is>
      </c>
    </row>
    <row r="8">
      <c r="A8" s="4" t="inlineStr">
        <is>
          <t>Number of Shares Available for Grant, Beginning</t>
        </is>
      </c>
      <c r="B8" s="5" t="n">
        <v>275</v>
      </c>
    </row>
    <row r="9">
      <c r="A9" s="4" t="inlineStr">
        <is>
          <t>Total Options Outstanding, Beginning</t>
        </is>
      </c>
      <c r="B9" s="5" t="n">
        <v>558</v>
      </c>
    </row>
    <row r="10">
      <c r="A10" s="4" t="inlineStr">
        <is>
          <t>Weighted Average Exercise Price Outstanding, Beginning | $ / shares</t>
        </is>
      </c>
      <c r="B10" s="8" t="n">
        <v>10.57</v>
      </c>
    </row>
    <row r="11">
      <c r="A11" s="4" t="inlineStr">
        <is>
          <t>Aggregate Intrinsic Value, Beginning | $</t>
        </is>
      </c>
      <c r="B11" s="4" t="inlineStr">
        <is>
          <t xml:space="preserve"> </t>
        </is>
      </c>
    </row>
    <row r="12">
      <c r="A12" s="4" t="inlineStr">
        <is>
          <t>Number of Shares Available for Grant, Increase in authorized options</t>
        </is>
      </c>
      <c r="B12" s="4" t="inlineStr">
        <is>
          <t xml:space="preserve"> </t>
        </is>
      </c>
    </row>
    <row r="13">
      <c r="A13" s="4" t="inlineStr">
        <is>
          <t>Total Options Outstanding, Increase in authorized options</t>
        </is>
      </c>
      <c r="B13" s="4" t="inlineStr">
        <is>
          <t xml:space="preserve"> </t>
        </is>
      </c>
    </row>
    <row r="14">
      <c r="A14" s="4" t="inlineStr">
        <is>
          <t>Weighted Average Exercise Price, Increase in authorized options | $ / shares</t>
        </is>
      </c>
      <c r="B14" s="4" t="inlineStr">
        <is>
          <t xml:space="preserve"> </t>
        </is>
      </c>
    </row>
    <row r="15">
      <c r="A15" s="4" t="inlineStr">
        <is>
          <t>Aggregate Intrinsic Value, Increase in authorized options | $</t>
        </is>
      </c>
      <c r="B15" s="4" t="inlineStr">
        <is>
          <t xml:space="preserve"> </t>
        </is>
      </c>
    </row>
    <row r="16">
      <c r="A16" s="4" t="inlineStr">
        <is>
          <t>Number of Shares Available for Grant, Exercised</t>
        </is>
      </c>
      <c r="B16" s="4" t="inlineStr">
        <is>
          <t xml:space="preserve"> </t>
        </is>
      </c>
    </row>
    <row r="17">
      <c r="A17" s="4" t="inlineStr">
        <is>
          <t>Total Options Outstanding, Exercised</t>
        </is>
      </c>
      <c r="B17" s="4" t="inlineStr">
        <is>
          <t xml:space="preserve"> </t>
        </is>
      </c>
    </row>
    <row r="18">
      <c r="A18" s="4" t="inlineStr">
        <is>
          <t>Weighted Average Exercise Price, Exercised | $ / shares</t>
        </is>
      </c>
      <c r="B18" s="4" t="inlineStr">
        <is>
          <t xml:space="preserve"> </t>
        </is>
      </c>
    </row>
    <row r="19">
      <c r="A19" s="4" t="inlineStr">
        <is>
          <t>Aggregate Intrinsic Value, Exercised | $</t>
        </is>
      </c>
      <c r="B19" s="4" t="inlineStr">
        <is>
          <t xml:space="preserve"> </t>
        </is>
      </c>
    </row>
    <row r="20">
      <c r="A20" s="4" t="inlineStr">
        <is>
          <t>Number of Shares Available for Grant, Granted</t>
        </is>
      </c>
      <c r="B20" s="4" t="inlineStr">
        <is>
          <t xml:space="preserve"> </t>
        </is>
      </c>
    </row>
    <row r="21">
      <c r="A21" s="4" t="inlineStr">
        <is>
          <t>Total Options Outstanding, Granted</t>
        </is>
      </c>
      <c r="B21" s="4" t="inlineStr">
        <is>
          <t xml:space="preserve"> </t>
        </is>
      </c>
    </row>
    <row r="22">
      <c r="A22" s="4" t="inlineStr">
        <is>
          <t>Weighted Average Exercise Price, Granted | $ / shares</t>
        </is>
      </c>
      <c r="B22" s="4" t="inlineStr">
        <is>
          <t xml:space="preserve"> </t>
        </is>
      </c>
    </row>
    <row r="23">
      <c r="A23" s="4" t="inlineStr">
        <is>
          <t>Aggregate Intrinsic Value, Granted | $ / shares</t>
        </is>
      </c>
      <c r="B23" s="4" t="inlineStr">
        <is>
          <t xml:space="preserve"> </t>
        </is>
      </c>
    </row>
    <row r="24">
      <c r="A24" s="4" t="inlineStr">
        <is>
          <t>Number of Shares Available for Grant, Expired</t>
        </is>
      </c>
      <c r="B24" s="4" t="inlineStr">
        <is>
          <t xml:space="preserve"> </t>
        </is>
      </c>
    </row>
    <row r="25">
      <c r="A25" s="4" t="inlineStr">
        <is>
          <t>Total Options Outstanding, Expired</t>
        </is>
      </c>
      <c r="B25" s="4" t="inlineStr">
        <is>
          <t xml:space="preserve"> </t>
        </is>
      </c>
    </row>
    <row r="26">
      <c r="A26" s="4" t="inlineStr">
        <is>
          <t>Weighted Average Exercise Price, Expired | $ / shares</t>
        </is>
      </c>
      <c r="B26" s="4" t="inlineStr">
        <is>
          <t xml:space="preserve"> </t>
        </is>
      </c>
    </row>
    <row r="27">
      <c r="A27" s="4" t="inlineStr">
        <is>
          <t>Aggregate Intrinsic Value, Expired | $</t>
        </is>
      </c>
      <c r="B27" s="4" t="inlineStr">
        <is>
          <t xml:space="preserve"> </t>
        </is>
      </c>
    </row>
    <row r="28">
      <c r="A28" s="4" t="inlineStr">
        <is>
          <t>Number of Shares Available for Grant, Cancelled</t>
        </is>
      </c>
      <c r="B28" s="4" t="inlineStr">
        <is>
          <t xml:space="preserve"> </t>
        </is>
      </c>
    </row>
    <row r="29">
      <c r="A29" s="4" t="inlineStr">
        <is>
          <t>Total Options Outstanding, Cancelled</t>
        </is>
      </c>
      <c r="B29" s="4" t="inlineStr">
        <is>
          <t xml:space="preserve"> </t>
        </is>
      </c>
    </row>
    <row r="30">
      <c r="A30" s="4" t="inlineStr">
        <is>
          <t>Weighted Average Exercise Price, Cancelled | $ / shares</t>
        </is>
      </c>
      <c r="B30" s="4" t="inlineStr">
        <is>
          <t xml:space="preserve"> </t>
        </is>
      </c>
    </row>
    <row r="31">
      <c r="A31" s="4" t="inlineStr">
        <is>
          <t>Aggregate Intrinsic Value, Cancelled | $</t>
        </is>
      </c>
      <c r="B31" s="4" t="inlineStr">
        <is>
          <t xml:space="preserve"> </t>
        </is>
      </c>
    </row>
    <row r="32">
      <c r="A32" s="4" t="inlineStr">
        <is>
          <t>Number of Shares Available for Grant, Ending</t>
        </is>
      </c>
      <c r="B32" s="5" t="n">
        <v>275</v>
      </c>
    </row>
    <row r="33">
      <c r="A33" s="4" t="inlineStr">
        <is>
          <t>Total Options Outstanding, Ending</t>
        </is>
      </c>
      <c r="B33" s="5" t="n">
        <v>558</v>
      </c>
    </row>
    <row r="34">
      <c r="A34" s="4" t="inlineStr">
        <is>
          <t>Weighted Average Exercise Price, Ending | $ / shares</t>
        </is>
      </c>
      <c r="B34" s="8" t="n">
        <v>10.38</v>
      </c>
    </row>
    <row r="35">
      <c r="A35" s="4" t="inlineStr">
        <is>
          <t>Aggregate Intrinsic Value, Ending | $</t>
        </is>
      </c>
      <c r="B3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mon Stock Reserved for Future Issuance (Details) - shares shares in Thousands</t>
        </is>
      </c>
      <c r="B1" s="2" t="inlineStr">
        <is>
          <t>Mar. 31, 2024</t>
        </is>
      </c>
      <c r="C1" s="2" t="inlineStr">
        <is>
          <t>Mar. 31, 2023</t>
        </is>
      </c>
    </row>
    <row r="2">
      <c r="A2" s="3" t="inlineStr">
        <is>
          <t>Share-Based Payment Arrangement [Abstract]</t>
        </is>
      </c>
      <c r="B2" s="4" t="inlineStr">
        <is>
          <t xml:space="preserve"> </t>
        </is>
      </c>
      <c r="C2" s="4" t="inlineStr">
        <is>
          <t xml:space="preserve"> </t>
        </is>
      </c>
    </row>
    <row r="3">
      <c r="A3" s="4" t="inlineStr">
        <is>
          <t>Stock options issued and outstanding</t>
        </is>
      </c>
      <c r="B3" s="5" t="n">
        <v>558</v>
      </c>
      <c r="C3" s="5" t="n">
        <v>350</v>
      </c>
    </row>
    <row r="4">
      <c r="A4" s="4" t="inlineStr">
        <is>
          <t>Shares authorized for future option grants</t>
        </is>
      </c>
      <c r="B4" s="5" t="n">
        <v>275</v>
      </c>
      <c r="C4" s="5" t="n">
        <v>484</v>
      </c>
    </row>
    <row r="5">
      <c r="A5" s="4" t="inlineStr">
        <is>
          <t>Warrants outstanding</t>
        </is>
      </c>
      <c r="B5" s="4" t="inlineStr">
        <is>
          <t xml:space="preserve"> </t>
        </is>
      </c>
      <c r="C5" s="5" t="n">
        <v>13</v>
      </c>
    </row>
    <row r="6">
      <c r="A6" s="4" t="inlineStr">
        <is>
          <t>Total</t>
        </is>
      </c>
      <c r="B6" s="5" t="n">
        <v>833</v>
      </c>
      <c r="C6" s="5" t="n">
        <v>84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tock Based Awards (Details Narrative) - USD ($)</t>
        </is>
      </c>
      <c r="B1" s="2" t="inlineStr">
        <is>
          <t>3 Months Ended</t>
        </is>
      </c>
    </row>
    <row r="2">
      <c r="B2" s="2" t="inlineStr">
        <is>
          <t>Mar. 31, 2024</t>
        </is>
      </c>
      <c r="C2" s="2" t="inlineStr">
        <is>
          <t>Mar. 31, 2023</t>
        </is>
      </c>
      <c r="D2" s="2" t="inlineStr">
        <is>
          <t>Jun. 16, 2021</t>
        </is>
      </c>
      <c r="E2" s="2" t="inlineStr">
        <is>
          <t>Jun. 15,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reserved for issuance</t>
        </is>
      </c>
      <c r="B4" s="5" t="n">
        <v>833000</v>
      </c>
      <c r="C4" s="5" t="n">
        <v>847000</v>
      </c>
      <c r="D4" s="4" t="inlineStr">
        <is>
          <t xml:space="preserve"> </t>
        </is>
      </c>
      <c r="E4" s="4" t="inlineStr">
        <is>
          <t xml:space="preserve"> </t>
        </is>
      </c>
    </row>
    <row r="5">
      <c r="A5" s="4" t="inlineStr">
        <is>
          <t>Shares available for grant</t>
        </is>
      </c>
      <c r="B5" s="5" t="n">
        <v>275000</v>
      </c>
      <c r="C5" s="5" t="n">
        <v>484000</v>
      </c>
      <c r="D5" s="4" t="inlineStr">
        <is>
          <t xml:space="preserve"> </t>
        </is>
      </c>
      <c r="E5" s="4" t="inlineStr">
        <is>
          <t xml:space="preserve"> </t>
        </is>
      </c>
    </row>
    <row r="6">
      <c r="A6" s="4" t="inlineStr">
        <is>
          <t>Equity-based compensation expense</t>
        </is>
      </c>
      <c r="B6" s="6" t="n">
        <v>157000</v>
      </c>
      <c r="C6" s="6" t="n">
        <v>291000</v>
      </c>
      <c r="D6" s="4" t="inlineStr">
        <is>
          <t xml:space="preserve"> </t>
        </is>
      </c>
      <c r="E6" s="4" t="inlineStr">
        <is>
          <t xml:space="preserve"> </t>
        </is>
      </c>
    </row>
    <row r="7">
      <c r="A7" s="4" t="inlineStr">
        <is>
          <t>Unrecognized compensation expense</t>
        </is>
      </c>
      <c r="B7" s="6" t="n">
        <v>560000</v>
      </c>
      <c r="C7" s="4" t="inlineStr">
        <is>
          <t xml:space="preserve"> </t>
        </is>
      </c>
      <c r="D7" s="4" t="inlineStr">
        <is>
          <t xml:space="preserve"> </t>
        </is>
      </c>
      <c r="E7" s="4" t="inlineStr">
        <is>
          <t xml:space="preserve"> </t>
        </is>
      </c>
    </row>
    <row r="8">
      <c r="A8" s="4" t="inlineStr">
        <is>
          <t>Unrecognized compensation expense, weighted average period</t>
        </is>
      </c>
      <c r="B8" s="4" t="inlineStr">
        <is>
          <t>10 months 24 days</t>
        </is>
      </c>
      <c r="C8" s="4" t="inlineStr">
        <is>
          <t xml:space="preserve"> </t>
        </is>
      </c>
      <c r="D8" s="4" t="inlineStr">
        <is>
          <t xml:space="preserve"> </t>
        </is>
      </c>
      <c r="E8" s="4" t="inlineStr">
        <is>
          <t xml:space="preserve"> </t>
        </is>
      </c>
    </row>
    <row r="9">
      <c r="A9" s="4" t="inlineStr">
        <is>
          <t>Options vested or expected to vest, outstanding shares</t>
        </is>
      </c>
      <c r="B9" s="5" t="n">
        <v>558000</v>
      </c>
      <c r="C9" s="4" t="inlineStr">
        <is>
          <t xml:space="preserve"> </t>
        </is>
      </c>
      <c r="D9" s="4" t="inlineStr">
        <is>
          <t xml:space="preserve"> </t>
        </is>
      </c>
      <c r="E9" s="4" t="inlineStr">
        <is>
          <t xml:space="preserve"> </t>
        </is>
      </c>
    </row>
    <row r="10">
      <c r="A10" s="4" t="inlineStr">
        <is>
          <t>Options vested or expected to vest, aggregate intrinsic value</t>
        </is>
      </c>
      <c r="B10" s="6" t="n">
        <v>0</v>
      </c>
      <c r="C10" s="4" t="inlineStr">
        <is>
          <t xml:space="preserve"> </t>
        </is>
      </c>
      <c r="D10" s="4" t="inlineStr">
        <is>
          <t xml:space="preserve"> </t>
        </is>
      </c>
      <c r="E10" s="4" t="inlineStr">
        <is>
          <t xml:space="preserve"> </t>
        </is>
      </c>
    </row>
    <row r="11">
      <c r="A11" s="4" t="inlineStr">
        <is>
          <t>Options vested or expected to vest, weighted average exercise price</t>
        </is>
      </c>
      <c r="B11" s="8" t="n">
        <v>10.38</v>
      </c>
      <c r="C11" s="4" t="inlineStr">
        <is>
          <t xml:space="preserve"> </t>
        </is>
      </c>
      <c r="D11" s="4" t="inlineStr">
        <is>
          <t xml:space="preserve"> </t>
        </is>
      </c>
      <c r="E11" s="4" t="inlineStr">
        <is>
          <t xml:space="preserve"> </t>
        </is>
      </c>
    </row>
    <row r="12">
      <c r="A12" s="4" t="inlineStr">
        <is>
          <t>Options vested or expected to vest, weighted average remaining contractual term</t>
        </is>
      </c>
      <c r="B12" s="4" t="inlineStr">
        <is>
          <t>7 years 11 months 19 days</t>
        </is>
      </c>
      <c r="C12" s="4" t="inlineStr">
        <is>
          <t xml:space="preserve"> </t>
        </is>
      </c>
      <c r="D12" s="4" t="inlineStr">
        <is>
          <t xml:space="preserve"> </t>
        </is>
      </c>
      <c r="E12" s="4" t="inlineStr">
        <is>
          <t xml:space="preserve"> </t>
        </is>
      </c>
    </row>
    <row r="13">
      <c r="A13" s="4" t="inlineStr">
        <is>
          <t>Options vested and exercisable, outstanding shares</t>
        </is>
      </c>
      <c r="B13" s="5" t="n">
        <v>294000</v>
      </c>
      <c r="C13" s="4" t="inlineStr">
        <is>
          <t xml:space="preserve"> </t>
        </is>
      </c>
      <c r="D13" s="4" t="inlineStr">
        <is>
          <t xml:space="preserve"> </t>
        </is>
      </c>
      <c r="E13" s="4" t="inlineStr">
        <is>
          <t xml:space="preserve"> </t>
        </is>
      </c>
    </row>
    <row r="14">
      <c r="A14" s="4" t="inlineStr">
        <is>
          <t>Options vested and exercisable, aggregate intrinsic value</t>
        </is>
      </c>
      <c r="B14" s="6" t="n">
        <v>0</v>
      </c>
      <c r="C14" s="4" t="inlineStr">
        <is>
          <t xml:space="preserve"> </t>
        </is>
      </c>
      <c r="D14" s="4" t="inlineStr">
        <is>
          <t xml:space="preserve"> </t>
        </is>
      </c>
      <c r="E14" s="4" t="inlineStr">
        <is>
          <t xml:space="preserve"> </t>
        </is>
      </c>
    </row>
    <row r="15">
      <c r="A15" s="4" t="inlineStr">
        <is>
          <t>Options vested and exercisable, weighted-average exercise price</t>
        </is>
      </c>
      <c r="B15" s="8" t="n">
        <v>16.7</v>
      </c>
      <c r="C15" s="4" t="inlineStr">
        <is>
          <t xml:space="preserve"> </t>
        </is>
      </c>
      <c r="D15" s="4" t="inlineStr">
        <is>
          <t xml:space="preserve"> </t>
        </is>
      </c>
      <c r="E15" s="4" t="inlineStr">
        <is>
          <t xml:space="preserve"> </t>
        </is>
      </c>
    </row>
    <row r="16">
      <c r="A16" s="4" t="inlineStr">
        <is>
          <t>Options vested and exercisable, weighted average remaining contractual term</t>
        </is>
      </c>
      <c r="B16" s="4" t="inlineStr">
        <is>
          <t>6 years 11 months 23 days</t>
        </is>
      </c>
      <c r="C16" s="4" t="inlineStr">
        <is>
          <t xml:space="preserve"> </t>
        </is>
      </c>
      <c r="D16" s="4" t="inlineStr">
        <is>
          <t xml:space="preserve"> </t>
        </is>
      </c>
      <c r="E16" s="4" t="inlineStr">
        <is>
          <t xml:space="preserve"> </t>
        </is>
      </c>
    </row>
    <row r="17">
      <c r="A17" s="4" t="inlineStr">
        <is>
          <t>Common stock closing price per share</t>
        </is>
      </c>
      <c r="B17" s="8" t="n">
        <v>1.4</v>
      </c>
      <c r="C17" s="4" t="inlineStr">
        <is>
          <t xml:space="preserve"> </t>
        </is>
      </c>
      <c r="D17" s="4" t="inlineStr">
        <is>
          <t xml:space="preserve"> </t>
        </is>
      </c>
      <c r="E17" s="4" t="inlineStr">
        <is>
          <t xml:space="preserve"> </t>
        </is>
      </c>
    </row>
    <row r="18">
      <c r="A18" s="4" t="inlineStr">
        <is>
          <t>2015 Equity Incentive Plan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hares reserved for issuance</t>
        </is>
      </c>
      <c r="B20" s="5" t="n">
        <v>833333</v>
      </c>
      <c r="C20" s="4" t="inlineStr">
        <is>
          <t xml:space="preserve"> </t>
        </is>
      </c>
      <c r="D20" s="4" t="inlineStr">
        <is>
          <t xml:space="preserve"> </t>
        </is>
      </c>
      <c r="E20" s="4" t="inlineStr">
        <is>
          <t xml:space="preserve"> </t>
        </is>
      </c>
    </row>
    <row r="21">
      <c r="A21" s="4" t="inlineStr">
        <is>
          <t>Shares maximum term</t>
        </is>
      </c>
      <c r="B21" s="4" t="inlineStr">
        <is>
          <t>10 years</t>
        </is>
      </c>
      <c r="C21" s="4" t="inlineStr">
        <is>
          <t xml:space="preserve"> </t>
        </is>
      </c>
      <c r="D21" s="4" t="inlineStr">
        <is>
          <t xml:space="preserve"> </t>
        </is>
      </c>
      <c r="E21" s="4" t="inlineStr">
        <is>
          <t xml:space="preserve"> </t>
        </is>
      </c>
    </row>
    <row r="22">
      <c r="A22" s="4" t="inlineStr">
        <is>
          <t>Common stock authorized for issuance</t>
        </is>
      </c>
      <c r="B22" s="4" t="inlineStr">
        <is>
          <t xml:space="preserve"> </t>
        </is>
      </c>
      <c r="C22" s="4" t="inlineStr">
        <is>
          <t xml:space="preserve"> </t>
        </is>
      </c>
      <c r="D22" s="5" t="n">
        <v>833333</v>
      </c>
      <c r="E22" s="5" t="n">
        <v>416667</v>
      </c>
    </row>
    <row r="23">
      <c r="A23" s="4" t="inlineStr">
        <is>
          <t>Shares available for grant</t>
        </is>
      </c>
      <c r="B23" s="5" t="n">
        <v>275000</v>
      </c>
      <c r="C23" s="4" t="inlineStr">
        <is>
          <t xml:space="preserve"> </t>
        </is>
      </c>
      <c r="D23" s="4" t="inlineStr">
        <is>
          <t xml:space="preserve"> </t>
        </is>
      </c>
      <c r="E23"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9" customWidth="1" min="1" max="1"/>
    <col width="21" customWidth="1" min="2" max="2"/>
  </cols>
  <sheetData>
    <row r="1">
      <c r="A1" s="1" t="inlineStr">
        <is>
          <t>Schedule of Warrants Activity (Details) shares in Thousands</t>
        </is>
      </c>
      <c r="B1" s="2" t="inlineStr">
        <is>
          <t>3 Months Ended</t>
        </is>
      </c>
    </row>
    <row r="2">
      <c r="B2" s="2" t="inlineStr">
        <is>
          <t>Mar. 31, 2024 shares</t>
        </is>
      </c>
    </row>
    <row r="3">
      <c r="A3" s="4" t="inlineStr">
        <is>
          <t>Warrant [Member]</t>
        </is>
      </c>
      <c r="B3" s="4" t="inlineStr">
        <is>
          <t xml:space="preserve"> </t>
        </is>
      </c>
    </row>
    <row r="4">
      <c r="A4" s="3" t="inlineStr">
        <is>
          <t>Share-Based Compensation Arrangement by Share-Based Payment Award [Line Items]</t>
        </is>
      </c>
      <c r="B4" s="4" t="inlineStr">
        <is>
          <t xml:space="preserve"> </t>
        </is>
      </c>
    </row>
    <row r="5">
      <c r="A5" s="4" t="inlineStr">
        <is>
          <t>Number of warrants outstanding, beginning</t>
        </is>
      </c>
      <c r="B5" s="5" t="n">
        <v>11</v>
      </c>
    </row>
    <row r="6">
      <c r="A6" s="4" t="inlineStr">
        <is>
          <t>Number of warrants, exercised</t>
        </is>
      </c>
      <c r="B6" s="4" t="inlineStr">
        <is>
          <t xml:space="preserve"> </t>
        </is>
      </c>
    </row>
    <row r="7">
      <c r="A7" s="4" t="inlineStr">
        <is>
          <t>Number of warrants, granted</t>
        </is>
      </c>
      <c r="B7" s="4" t="inlineStr">
        <is>
          <t xml:space="preserve"> </t>
        </is>
      </c>
    </row>
    <row r="8">
      <c r="A8" s="4" t="inlineStr">
        <is>
          <t>Number of warrants, expired</t>
        </is>
      </c>
      <c r="B8" s="5" t="n">
        <v>-11</v>
      </c>
    </row>
    <row r="9">
      <c r="A9" s="4" t="inlineStr">
        <is>
          <t>Number of warrants outstanding, ending</t>
        </is>
      </c>
      <c r="B9" s="4" t="inlineStr">
        <is>
          <t xml:space="preserve"> </t>
        </is>
      </c>
    </row>
    <row r="10">
      <c r="A10" s="4" t="inlineStr">
        <is>
          <t>Warrant expiration date</t>
        </is>
      </c>
      <c r="B10" s="4" t="inlineStr">
        <is>
          <t>Jan. 16,  2024</t>
        </is>
      </c>
    </row>
    <row r="11">
      <c r="A11" s="4" t="inlineStr">
        <is>
          <t>May 2018 Warrants [Member] | Equity [Member]</t>
        </is>
      </c>
      <c r="B11" s="4" t="inlineStr">
        <is>
          <t xml:space="preserve"> </t>
        </is>
      </c>
    </row>
    <row r="12">
      <c r="A12" s="3" t="inlineStr">
        <is>
          <t>Share-Based Compensation Arrangement by Share-Based Payment Award [Line Items]</t>
        </is>
      </c>
      <c r="B12" s="4" t="inlineStr">
        <is>
          <t xml:space="preserve"> </t>
        </is>
      </c>
    </row>
    <row r="13">
      <c r="A13" s="4" t="inlineStr">
        <is>
          <t>Number of warrants outstanding, beginning</t>
        </is>
      </c>
      <c r="B13" s="4" t="inlineStr">
        <is>
          <t xml:space="preserve"> </t>
        </is>
      </c>
    </row>
    <row r="14">
      <c r="A14" s="4" t="inlineStr">
        <is>
          <t>Number of warrants, exercised</t>
        </is>
      </c>
      <c r="B14" s="4" t="inlineStr">
        <is>
          <t xml:space="preserve"> </t>
        </is>
      </c>
    </row>
    <row r="15">
      <c r="A15" s="4" t="inlineStr">
        <is>
          <t>Number of warrants, granted</t>
        </is>
      </c>
      <c r="B15" s="4" t="inlineStr">
        <is>
          <t xml:space="preserve"> </t>
        </is>
      </c>
    </row>
    <row r="16">
      <c r="A16" s="4" t="inlineStr">
        <is>
          <t>Number of warrants, expired</t>
        </is>
      </c>
      <c r="B16" s="4" t="inlineStr">
        <is>
          <t xml:space="preserve"> </t>
        </is>
      </c>
    </row>
    <row r="17">
      <c r="A17" s="4" t="inlineStr">
        <is>
          <t>Number of warrants outstanding, ending</t>
        </is>
      </c>
      <c r="B17" s="4" t="inlineStr">
        <is>
          <t xml:space="preserve"> </t>
        </is>
      </c>
    </row>
    <row r="18">
      <c r="A18" s="4" t="inlineStr">
        <is>
          <t>Warrant expiration date</t>
        </is>
      </c>
      <c r="B18" s="4" t="inlineStr">
        <is>
          <t xml:space="preserve"> </t>
        </is>
      </c>
    </row>
    <row r="19">
      <c r="A19" s="4" t="inlineStr">
        <is>
          <t>October 2013 Warrants [Member] | Warrant Liabilities [Member]</t>
        </is>
      </c>
      <c r="B19" s="4" t="inlineStr">
        <is>
          <t xml:space="preserve"> </t>
        </is>
      </c>
    </row>
    <row r="20">
      <c r="A20" s="3" t="inlineStr">
        <is>
          <t>Share-Based Compensation Arrangement by Share-Based Payment Award [Line Items]</t>
        </is>
      </c>
      <c r="B20" s="4" t="inlineStr">
        <is>
          <t xml:space="preserve"> </t>
        </is>
      </c>
    </row>
    <row r="21">
      <c r="A21" s="4" t="inlineStr">
        <is>
          <t>Number of warrants outstanding, beginning</t>
        </is>
      </c>
      <c r="B21" s="4" t="inlineStr">
        <is>
          <t xml:space="preserve"> </t>
        </is>
      </c>
    </row>
    <row r="22">
      <c r="A22" s="4" t="inlineStr">
        <is>
          <t>Number of warrants, exercised</t>
        </is>
      </c>
      <c r="B22" s="4" t="inlineStr">
        <is>
          <t xml:space="preserve"> </t>
        </is>
      </c>
    </row>
    <row r="23">
      <c r="A23" s="4" t="inlineStr">
        <is>
          <t>Number of warrants, granted</t>
        </is>
      </c>
      <c r="B23" s="4" t="inlineStr">
        <is>
          <t xml:space="preserve"> </t>
        </is>
      </c>
    </row>
    <row r="24">
      <c r="A24" s="4" t="inlineStr">
        <is>
          <t>Number of warrants, expired</t>
        </is>
      </c>
      <c r="B24" s="4" t="inlineStr">
        <is>
          <t xml:space="preserve"> </t>
        </is>
      </c>
    </row>
    <row r="25">
      <c r="A25" s="4" t="inlineStr">
        <is>
          <t>Number of warrants outstanding, ending</t>
        </is>
      </c>
      <c r="B25" s="4" t="inlineStr">
        <is>
          <t xml:space="preserve"> </t>
        </is>
      </c>
    </row>
    <row r="26">
      <c r="A26" s="4" t="inlineStr">
        <is>
          <t>Warrant expiration date</t>
        </is>
      </c>
      <c r="B26" s="4" t="inlineStr">
        <is>
          <t xml:space="preserve"> </t>
        </is>
      </c>
    </row>
    <row r="27">
      <c r="A27" s="4" t="inlineStr">
        <is>
          <t>January 2014 Warrants [Member] | Warrant Liabilities [Member]</t>
        </is>
      </c>
      <c r="B27" s="4" t="inlineStr">
        <is>
          <t xml:space="preserve"> </t>
        </is>
      </c>
    </row>
    <row r="28">
      <c r="A28" s="3" t="inlineStr">
        <is>
          <t>Share-Based Compensation Arrangement by Share-Based Payment Award [Line Items]</t>
        </is>
      </c>
      <c r="B28" s="4" t="inlineStr">
        <is>
          <t xml:space="preserve"> </t>
        </is>
      </c>
    </row>
    <row r="29">
      <c r="A29" s="4" t="inlineStr">
        <is>
          <t>Number of warrants outstanding, beginning</t>
        </is>
      </c>
      <c r="B29" s="5" t="n">
        <v>11</v>
      </c>
    </row>
    <row r="30">
      <c r="A30" s="4" t="inlineStr">
        <is>
          <t>Number of warrants, exercised</t>
        </is>
      </c>
      <c r="B30" s="4" t="inlineStr">
        <is>
          <t xml:space="preserve"> </t>
        </is>
      </c>
    </row>
    <row r="31">
      <c r="A31" s="4" t="inlineStr">
        <is>
          <t>Number of warrants, granted</t>
        </is>
      </c>
      <c r="B31" s="4" t="inlineStr">
        <is>
          <t xml:space="preserve"> </t>
        </is>
      </c>
    </row>
    <row r="32">
      <c r="A32" s="4" t="inlineStr">
        <is>
          <t>Number of warrants, expired</t>
        </is>
      </c>
      <c r="B32" s="5" t="n">
        <v>-11</v>
      </c>
    </row>
    <row r="33">
      <c r="A33" s="4" t="inlineStr">
        <is>
          <t>Number of warrants outstanding, ending</t>
        </is>
      </c>
      <c r="B33" s="4" t="inlineStr">
        <is>
          <t xml:space="preserve"> </t>
        </is>
      </c>
    </row>
    <row r="34">
      <c r="A34" s="4" t="inlineStr">
        <is>
          <t>Warrant expiration date</t>
        </is>
      </c>
      <c r="B34" s="4" t="inlineStr">
        <is>
          <t>Jan. 16,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icenses and Collaborations (Details Narrative)</t>
        </is>
      </c>
      <c r="B1" s="2" t="inlineStr">
        <is>
          <t>Jan. 02, 2019 USD ($)</t>
        </is>
      </c>
    </row>
    <row r="2">
      <c r="A2" s="4" t="inlineStr">
        <is>
          <t>Collaboration Agreement [Member] | Maximum [Member]</t>
        </is>
      </c>
      <c r="B2" s="4" t="inlineStr">
        <is>
          <t xml:space="preserve"> </t>
        </is>
      </c>
    </row>
    <row r="3">
      <c r="A3" s="3" t="inlineStr">
        <is>
          <t>Collaborative Arrangement and Arrangement Other than Collaborative [Line Items]</t>
        </is>
      </c>
      <c r="B3" s="4" t="inlineStr">
        <is>
          <t xml:space="preserve"> </t>
        </is>
      </c>
    </row>
    <row r="4">
      <c r="A4" s="4" t="inlineStr">
        <is>
          <t>Royalty received on sales</t>
        </is>
      </c>
      <c r="B4" s="6" t="n">
        <v>156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Schedule of Maturities of Operating Lease Liabilities (Details) $ in Thousands</t>
        </is>
      </c>
      <c r="B1" s="2" t="inlineStr">
        <is>
          <t>Mar. 31, 2024 USD ($)</t>
        </is>
      </c>
    </row>
    <row r="2">
      <c r="A2" s="3" t="inlineStr">
        <is>
          <t>Commitments and Contingencies Disclosure [Abstract]</t>
        </is>
      </c>
      <c r="B2" s="4" t="inlineStr">
        <is>
          <t xml:space="preserve"> </t>
        </is>
      </c>
    </row>
    <row r="3">
      <c r="A3" s="4" t="inlineStr">
        <is>
          <t>2024 (excluding the three months ended March 31, 2024)</t>
        </is>
      </c>
      <c r="B3" s="6" t="n">
        <v>233</v>
      </c>
    </row>
    <row r="4">
      <c r="A4" s="4" t="inlineStr">
        <is>
          <t>2025</t>
        </is>
      </c>
      <c r="B4" s="5" t="n">
        <v>344</v>
      </c>
    </row>
    <row r="5">
      <c r="A5" s="4" t="inlineStr">
        <is>
          <t>2026</t>
        </is>
      </c>
      <c r="B5" s="5" t="n">
        <v>355</v>
      </c>
    </row>
    <row r="6">
      <c r="A6" s="4" t="inlineStr">
        <is>
          <t>2027</t>
        </is>
      </c>
      <c r="B6" s="5" t="n">
        <v>365</v>
      </c>
    </row>
    <row r="7">
      <c r="A7" s="4" t="inlineStr">
        <is>
          <t>2028</t>
        </is>
      </c>
      <c r="B7" s="5" t="n">
        <v>376</v>
      </c>
    </row>
    <row r="8">
      <c r="A8" s="4" t="inlineStr">
        <is>
          <t>2029 and thereafter</t>
        </is>
      </c>
      <c r="B8" s="5" t="n">
        <v>513</v>
      </c>
    </row>
    <row r="9">
      <c r="A9" s="4" t="inlineStr">
        <is>
          <t>Total operating lease payments</t>
        </is>
      </c>
      <c r="B9" s="5" t="n">
        <v>2186</v>
      </c>
    </row>
    <row r="10">
      <c r="A10" s="4" t="inlineStr">
        <is>
          <t>Less: present value discount</t>
        </is>
      </c>
      <c r="B10" s="5" t="n">
        <v>-364</v>
      </c>
    </row>
    <row r="11">
      <c r="A11" s="4" t="inlineStr">
        <is>
          <t>Total operating lease liabilities</t>
        </is>
      </c>
      <c r="B11" s="6" t="n">
        <v>182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78" customWidth="1" min="1" max="1"/>
    <col width="26" customWidth="1" min="2" max="2"/>
    <col width="22" customWidth="1" min="3" max="3"/>
    <col width="22" customWidth="1" min="4" max="4"/>
    <col width="25" customWidth="1" min="5" max="5"/>
    <col width="22" customWidth="1" min="6" max="6"/>
    <col width="22" customWidth="1" min="7" max="7"/>
    <col width="22" customWidth="1" min="8" max="8"/>
  </cols>
  <sheetData>
    <row r="1">
      <c r="A1" s="1" t="inlineStr">
        <is>
          <t>Commitments and Contingencies (Details Narrative)</t>
        </is>
      </c>
      <c r="D1" s="2" t="inlineStr">
        <is>
          <t>1 Months Ended</t>
        </is>
      </c>
      <c r="E1" s="2" t="inlineStr">
        <is>
          <t>3 Months Ended</t>
        </is>
      </c>
      <c r="G1" s="2" t="inlineStr">
        <is>
          <t>12 Months Ended</t>
        </is>
      </c>
    </row>
    <row r="2">
      <c r="B2" s="2" t="inlineStr">
        <is>
          <t>Sep. 21, 2023 USD ($) ft²</t>
        </is>
      </c>
      <c r="C2" s="2" t="inlineStr">
        <is>
          <t>Sep. 01, 2021 USD ($)</t>
        </is>
      </c>
      <c r="D2" s="2" t="inlineStr">
        <is>
          <t>Apr. 30, 2020 USD ($)</t>
        </is>
      </c>
      <c r="E2" s="2" t="inlineStr">
        <is>
          <t>Mar. 31, 2024 USD ($)</t>
        </is>
      </c>
      <c r="F2" s="2" t="inlineStr">
        <is>
          <t>Mar. 31, 2023 USD ($)</t>
        </is>
      </c>
      <c r="G2" s="2" t="inlineStr">
        <is>
          <t>Dec. 31, 2023 USD ($)</t>
        </is>
      </c>
      <c r="H2" s="2" t="inlineStr">
        <is>
          <t>Aug. 03, 2022 USD ($)</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weighted average discount rate</t>
        </is>
      </c>
      <c r="B4" s="4" t="inlineStr">
        <is>
          <t xml:space="preserve"> </t>
        </is>
      </c>
      <c r="C4" s="4" t="inlineStr">
        <is>
          <t xml:space="preserve"> </t>
        </is>
      </c>
      <c r="D4" s="4" t="inlineStr">
        <is>
          <t xml:space="preserve"> </t>
        </is>
      </c>
      <c r="E4" s="9" t="n">
        <v>0.06</v>
      </c>
      <c r="F4" s="4" t="inlineStr">
        <is>
          <t xml:space="preserve"> </t>
        </is>
      </c>
      <c r="G4" s="4" t="inlineStr">
        <is>
          <t xml:space="preserve"> </t>
        </is>
      </c>
      <c r="H4" s="4" t="inlineStr">
        <is>
          <t xml:space="preserve"> </t>
        </is>
      </c>
    </row>
    <row r="5">
      <c r="A5" s="4" t="inlineStr">
        <is>
          <t>Operating lease, weighted average remaining lease term</t>
        </is>
      </c>
      <c r="B5" s="4" t="inlineStr">
        <is>
          <t xml:space="preserve"> </t>
        </is>
      </c>
      <c r="C5" s="4" t="inlineStr">
        <is>
          <t xml:space="preserve"> </t>
        </is>
      </c>
      <c r="D5" s="4" t="inlineStr">
        <is>
          <t xml:space="preserve"> </t>
        </is>
      </c>
      <c r="E5" s="4" t="inlineStr">
        <is>
          <t>6 years 3 months 18 days</t>
        </is>
      </c>
      <c r="F5" s="4" t="inlineStr">
        <is>
          <t xml:space="preserve"> </t>
        </is>
      </c>
      <c r="G5" s="4" t="inlineStr">
        <is>
          <t xml:space="preserve"> </t>
        </is>
      </c>
      <c r="H5" s="4" t="inlineStr">
        <is>
          <t xml:space="preserve"> </t>
        </is>
      </c>
    </row>
    <row r="6">
      <c r="A6" s="4" t="inlineStr">
        <is>
          <t>Current operating lease liability</t>
        </is>
      </c>
      <c r="B6" s="4" t="inlineStr">
        <is>
          <t xml:space="preserve"> </t>
        </is>
      </c>
      <c r="C6" s="4" t="inlineStr">
        <is>
          <t xml:space="preserve"> </t>
        </is>
      </c>
      <c r="D6" s="4" t="inlineStr">
        <is>
          <t xml:space="preserve"> </t>
        </is>
      </c>
      <c r="E6" s="6" t="n">
        <v>240000</v>
      </c>
      <c r="F6" s="4" t="inlineStr">
        <is>
          <t xml:space="preserve"> </t>
        </is>
      </c>
      <c r="G6" s="6" t="n">
        <v>240000</v>
      </c>
      <c r="H6" s="4" t="inlineStr">
        <is>
          <t xml:space="preserve"> </t>
        </is>
      </c>
    </row>
    <row r="7">
      <c r="A7" s="4" t="inlineStr">
        <is>
          <t>Operating lease expense</t>
        </is>
      </c>
      <c r="B7" s="4" t="inlineStr">
        <is>
          <t xml:space="preserve"> </t>
        </is>
      </c>
      <c r="C7" s="4" t="inlineStr">
        <is>
          <t xml:space="preserve"> </t>
        </is>
      </c>
      <c r="D7" s="4" t="inlineStr">
        <is>
          <t xml:space="preserve"> </t>
        </is>
      </c>
      <c r="E7" s="5" t="n">
        <v>87000</v>
      </c>
      <c r="F7" s="6" t="n">
        <v>58000</v>
      </c>
      <c r="G7" s="4" t="inlineStr">
        <is>
          <t xml:space="preserve"> </t>
        </is>
      </c>
      <c r="H7" s="4" t="inlineStr">
        <is>
          <t xml:space="preserve"> </t>
        </is>
      </c>
    </row>
    <row r="8">
      <c r="A8" s="4" t="inlineStr">
        <is>
          <t>Clinical trial expenses</t>
        </is>
      </c>
      <c r="B8" s="4" t="inlineStr">
        <is>
          <t xml:space="preserve"> </t>
        </is>
      </c>
      <c r="C8" s="4" t="inlineStr">
        <is>
          <t xml:space="preserve"> </t>
        </is>
      </c>
      <c r="D8" s="4" t="inlineStr">
        <is>
          <t xml:space="preserve"> </t>
        </is>
      </c>
      <c r="E8" s="6" t="n">
        <v>2950000</v>
      </c>
      <c r="F8" s="5" t="n">
        <v>3907000</v>
      </c>
      <c r="G8" s="4" t="inlineStr">
        <is>
          <t xml:space="preserve"> </t>
        </is>
      </c>
      <c r="H8" s="4" t="inlineStr">
        <is>
          <t xml:space="preserve"> </t>
        </is>
      </c>
    </row>
    <row r="9">
      <c r="A9" s="4" t="inlineStr">
        <is>
          <t>Lab Equip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roduct Liability Contingenc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stimated useful life</t>
        </is>
      </c>
      <c r="B11" s="4" t="inlineStr">
        <is>
          <t xml:space="preserve"> </t>
        </is>
      </c>
      <c r="C11" s="4" t="inlineStr">
        <is>
          <t xml:space="preserve"> </t>
        </is>
      </c>
      <c r="D11" s="4" t="inlineStr">
        <is>
          <t xml:space="preserve"> </t>
        </is>
      </c>
      <c r="E11" s="4" t="inlineStr">
        <is>
          <t>25 months</t>
        </is>
      </c>
      <c r="F11" s="4" t="inlineStr">
        <is>
          <t xml:space="preserve"> </t>
        </is>
      </c>
      <c r="G11" s="4" t="inlineStr">
        <is>
          <t xml:space="preserve"> </t>
        </is>
      </c>
      <c r="H11" s="4" t="inlineStr">
        <is>
          <t xml:space="preserve"> </t>
        </is>
      </c>
    </row>
    <row r="12">
      <c r="A12" s="4" t="inlineStr">
        <is>
          <t>Fixed assets book value</t>
        </is>
      </c>
      <c r="B12" s="4" t="inlineStr">
        <is>
          <t xml:space="preserve"> </t>
        </is>
      </c>
      <c r="C12" s="4" t="inlineStr">
        <is>
          <t xml:space="preserve"> </t>
        </is>
      </c>
      <c r="D12" s="4" t="inlineStr">
        <is>
          <t xml:space="preserve"> </t>
        </is>
      </c>
      <c r="E12" s="6" t="n">
        <v>32000</v>
      </c>
      <c r="F12" s="4" t="inlineStr">
        <is>
          <t xml:space="preserve"> </t>
        </is>
      </c>
      <c r="G12" s="4" t="inlineStr">
        <is>
          <t xml:space="preserve"> </t>
        </is>
      </c>
      <c r="H12" s="4" t="inlineStr">
        <is>
          <t xml:space="preserve"> </t>
        </is>
      </c>
    </row>
    <row r="13">
      <c r="A13" s="4" t="inlineStr">
        <is>
          <t>Related Par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oduct Liability Contingenc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erating lease expense</t>
        </is>
      </c>
      <c r="B15" s="4" t="inlineStr">
        <is>
          <t xml:space="preserve"> </t>
        </is>
      </c>
      <c r="C15" s="4" t="inlineStr">
        <is>
          <t xml:space="preserve"> </t>
        </is>
      </c>
      <c r="D15" s="4" t="inlineStr">
        <is>
          <t xml:space="preserve"> </t>
        </is>
      </c>
      <c r="E15" s="5" t="n">
        <v>16000</v>
      </c>
      <c r="F15" s="5" t="n">
        <v>16000</v>
      </c>
      <c r="G15" s="4" t="inlineStr">
        <is>
          <t xml:space="preserve"> </t>
        </is>
      </c>
      <c r="H15" s="4" t="inlineStr">
        <is>
          <t xml:space="preserve"> </t>
        </is>
      </c>
    </row>
    <row r="16">
      <c r="A16" s="4" t="inlineStr">
        <is>
          <t>Lease Agreement [Member] | Lab Equip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oduct Liability Contingenc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ease expiration date</t>
        </is>
      </c>
      <c r="B18" s="4" t="inlineStr">
        <is>
          <t xml:space="preserve"> </t>
        </is>
      </c>
      <c r="C18" s="4" t="inlineStr">
        <is>
          <t xml:space="preserve"> </t>
        </is>
      </c>
      <c r="D18" s="4" t="inlineStr">
        <is>
          <t>Mar. 31,  2023</t>
        </is>
      </c>
      <c r="E18" s="4" t="inlineStr">
        <is>
          <t xml:space="preserve"> </t>
        </is>
      </c>
      <c r="F18" s="4" t="inlineStr">
        <is>
          <t xml:space="preserve"> </t>
        </is>
      </c>
      <c r="G18" s="4" t="inlineStr">
        <is>
          <t xml:space="preserve"> </t>
        </is>
      </c>
      <c r="H18" s="4" t="inlineStr">
        <is>
          <t xml:space="preserve"> </t>
        </is>
      </c>
    </row>
    <row r="19">
      <c r="A19" s="4" t="inlineStr">
        <is>
          <t>Finance lease term</t>
        </is>
      </c>
      <c r="B19" s="4" t="inlineStr">
        <is>
          <t xml:space="preserve"> </t>
        </is>
      </c>
      <c r="C19" s="4" t="inlineStr">
        <is>
          <t xml:space="preserve"> </t>
        </is>
      </c>
      <c r="D19" s="4" t="inlineStr">
        <is>
          <t>36 months</t>
        </is>
      </c>
      <c r="E19" s="4" t="inlineStr">
        <is>
          <t xml:space="preserve"> </t>
        </is>
      </c>
      <c r="F19" s="4" t="inlineStr">
        <is>
          <t xml:space="preserve"> </t>
        </is>
      </c>
      <c r="G19" s="4" t="inlineStr">
        <is>
          <t xml:space="preserve"> </t>
        </is>
      </c>
      <c r="H19" s="4" t="inlineStr">
        <is>
          <t xml:space="preserve"> </t>
        </is>
      </c>
    </row>
    <row r="20">
      <c r="A20" s="4" t="inlineStr">
        <is>
          <t>Payments for rent</t>
        </is>
      </c>
      <c r="B20" s="4" t="inlineStr">
        <is>
          <t xml:space="preserve"> </t>
        </is>
      </c>
      <c r="C20" s="4" t="inlineStr">
        <is>
          <t xml:space="preserve"> </t>
        </is>
      </c>
      <c r="D20" s="6" t="n">
        <v>2000</v>
      </c>
      <c r="E20" s="4" t="inlineStr">
        <is>
          <t xml:space="preserve"> </t>
        </is>
      </c>
      <c r="F20" s="4" t="inlineStr">
        <is>
          <t xml:space="preserve"> </t>
        </is>
      </c>
      <c r="G20" s="4" t="inlineStr">
        <is>
          <t xml:space="preserve"> </t>
        </is>
      </c>
      <c r="H20" s="4" t="inlineStr">
        <is>
          <t xml:space="preserve"> </t>
        </is>
      </c>
    </row>
    <row r="21">
      <c r="A21" s="4" t="inlineStr">
        <is>
          <t>Estimated useful life</t>
        </is>
      </c>
      <c r="B21" s="4" t="inlineStr">
        <is>
          <t xml:space="preserve"> </t>
        </is>
      </c>
      <c r="C21" s="4" t="inlineStr">
        <is>
          <t xml:space="preserve"> </t>
        </is>
      </c>
      <c r="D21" s="4" t="inlineStr">
        <is>
          <t>5 years</t>
        </is>
      </c>
      <c r="E21" s="4" t="inlineStr">
        <is>
          <t xml:space="preserve"> </t>
        </is>
      </c>
      <c r="F21" s="4" t="inlineStr">
        <is>
          <t xml:space="preserve"> </t>
        </is>
      </c>
      <c r="G21" s="4" t="inlineStr">
        <is>
          <t xml:space="preserve"> </t>
        </is>
      </c>
      <c r="H21" s="4" t="inlineStr">
        <is>
          <t xml:space="preserve"> </t>
        </is>
      </c>
    </row>
    <row r="22">
      <c r="A22" s="4" t="inlineStr">
        <is>
          <t>Right-of-use asset obtained in exchange for finance lease liability</t>
        </is>
      </c>
      <c r="B22" s="4" t="inlineStr">
        <is>
          <t xml:space="preserve"> </t>
        </is>
      </c>
      <c r="C22" s="4" t="inlineStr">
        <is>
          <t xml:space="preserve"> </t>
        </is>
      </c>
      <c r="D22" s="4" t="inlineStr">
        <is>
          <t xml:space="preserve"> </t>
        </is>
      </c>
      <c r="E22" s="4" t="inlineStr">
        <is>
          <t xml:space="preserve"> </t>
        </is>
      </c>
      <c r="F22" s="4" t="inlineStr">
        <is>
          <t xml:space="preserve"> </t>
        </is>
      </c>
      <c r="G22" s="5" t="n">
        <v>162000</v>
      </c>
      <c r="H22" s="4" t="inlineStr">
        <is>
          <t xml:space="preserve"> </t>
        </is>
      </c>
    </row>
    <row r="23">
      <c r="A23" s="4" t="inlineStr">
        <is>
          <t>Finance lease, accumulated depreciation</t>
        </is>
      </c>
      <c r="B23" s="4" t="inlineStr">
        <is>
          <t xml:space="preserve"> </t>
        </is>
      </c>
      <c r="C23" s="4" t="inlineStr">
        <is>
          <t xml:space="preserve"> </t>
        </is>
      </c>
      <c r="D23" s="4" t="inlineStr">
        <is>
          <t xml:space="preserve"> </t>
        </is>
      </c>
      <c r="E23" s="4" t="inlineStr">
        <is>
          <t xml:space="preserve"> </t>
        </is>
      </c>
      <c r="F23" s="4" t="inlineStr">
        <is>
          <t xml:space="preserve"> </t>
        </is>
      </c>
      <c r="G23" s="6" t="n">
        <v>162000</v>
      </c>
      <c r="H23" s="4" t="inlineStr">
        <is>
          <t xml:space="preserve"> </t>
        </is>
      </c>
    </row>
    <row r="24">
      <c r="A24" s="4" t="inlineStr">
        <is>
          <t>Phase 2a Clinical Tria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oduct Liability Contingenc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paid reservation f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700000</v>
      </c>
    </row>
    <row r="27">
      <c r="A27" s="4" t="inlineStr">
        <is>
          <t>Clinical trial expenses</t>
        </is>
      </c>
      <c r="B27" s="4" t="inlineStr">
        <is>
          <t xml:space="preserve"> </t>
        </is>
      </c>
      <c r="C27" s="4" t="inlineStr">
        <is>
          <t xml:space="preserve"> </t>
        </is>
      </c>
      <c r="D27" s="4" t="inlineStr">
        <is>
          <t xml:space="preserve"> </t>
        </is>
      </c>
      <c r="E27" s="5" t="n">
        <v>137000</v>
      </c>
      <c r="F27" s="4" t="inlineStr">
        <is>
          <t xml:space="preserve"> </t>
        </is>
      </c>
      <c r="G27" s="4" t="inlineStr">
        <is>
          <t xml:space="preserve"> </t>
        </is>
      </c>
      <c r="H27" s="4" t="inlineStr">
        <is>
          <t xml:space="preserve"> </t>
        </is>
      </c>
    </row>
    <row r="28">
      <c r="A28" s="4" t="inlineStr">
        <is>
          <t>Prepaid and other expenses</t>
        </is>
      </c>
      <c r="B28" s="4" t="inlineStr">
        <is>
          <t xml:space="preserve"> </t>
        </is>
      </c>
      <c r="C28" s="4" t="inlineStr">
        <is>
          <t xml:space="preserve"> </t>
        </is>
      </c>
      <c r="D28" s="4" t="inlineStr">
        <is>
          <t xml:space="preserve"> </t>
        </is>
      </c>
      <c r="E28" s="5" t="n">
        <v>1146000</v>
      </c>
      <c r="F28" s="4" t="inlineStr">
        <is>
          <t xml:space="preserve"> </t>
        </is>
      </c>
      <c r="G28" s="4" t="inlineStr">
        <is>
          <t xml:space="preserve"> </t>
        </is>
      </c>
      <c r="H28" s="4" t="inlineStr">
        <is>
          <t xml:space="preserve"> </t>
        </is>
      </c>
    </row>
    <row r="29">
      <c r="A29" s="4" t="inlineStr">
        <is>
          <t>Additional costs</t>
        </is>
      </c>
      <c r="B29" s="4" t="inlineStr">
        <is>
          <t xml:space="preserve"> </t>
        </is>
      </c>
      <c r="C29" s="4" t="inlineStr">
        <is>
          <t xml:space="preserve"> </t>
        </is>
      </c>
      <c r="D29" s="4" t="inlineStr">
        <is>
          <t xml:space="preserve"> </t>
        </is>
      </c>
      <c r="E29" s="5" t="n">
        <v>837000</v>
      </c>
      <c r="F29" s="4" t="inlineStr">
        <is>
          <t xml:space="preserve"> </t>
        </is>
      </c>
      <c r="G29" s="4" t="inlineStr">
        <is>
          <t xml:space="preserve"> </t>
        </is>
      </c>
      <c r="H29" s="4" t="inlineStr">
        <is>
          <t xml:space="preserve"> </t>
        </is>
      </c>
    </row>
    <row r="30">
      <c r="A30" s="4" t="inlineStr">
        <is>
          <t>Estimated agreement cost</t>
        </is>
      </c>
      <c r="B30" s="4" t="inlineStr">
        <is>
          <t xml:space="preserve"> </t>
        </is>
      </c>
      <c r="C30" s="4" t="inlineStr">
        <is>
          <t xml:space="preserve"> </t>
        </is>
      </c>
      <c r="D30" s="4" t="inlineStr">
        <is>
          <t xml:space="preserve"> </t>
        </is>
      </c>
      <c r="E30" s="5" t="n">
        <v>6800000</v>
      </c>
      <c r="F30" s="4" t="inlineStr">
        <is>
          <t xml:space="preserve"> </t>
        </is>
      </c>
      <c r="G30" s="4" t="inlineStr">
        <is>
          <t xml:space="preserve"> </t>
        </is>
      </c>
      <c r="H30" s="4" t="inlineStr">
        <is>
          <t xml:space="preserve"> </t>
        </is>
      </c>
    </row>
    <row r="31">
      <c r="A31" s="4" t="inlineStr">
        <is>
          <t>Dr. Phillip Fros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roduct Liability Contingenc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nt expense</t>
        </is>
      </c>
      <c r="B33" s="4" t="inlineStr">
        <is>
          <t xml:space="preserve"> </t>
        </is>
      </c>
      <c r="C33" s="6" t="n">
        <v>62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ayments for rent</t>
        </is>
      </c>
      <c r="B34" s="4" t="inlineStr">
        <is>
          <t xml:space="preserve"> </t>
        </is>
      </c>
      <c r="C34" s="4" t="inlineStr">
        <is>
          <t xml:space="preserve"> </t>
        </is>
      </c>
      <c r="D34" s="4" t="inlineStr">
        <is>
          <t xml:space="preserve"> </t>
        </is>
      </c>
      <c r="E34" s="5" t="n">
        <v>16000</v>
      </c>
      <c r="F34" s="5" t="n">
        <v>16000</v>
      </c>
      <c r="G34" s="4" t="inlineStr">
        <is>
          <t xml:space="preserve"> </t>
        </is>
      </c>
      <c r="H34" s="4" t="inlineStr">
        <is>
          <t xml:space="preserve"> </t>
        </is>
      </c>
    </row>
    <row r="35">
      <c r="A35" s="4" t="inlineStr">
        <is>
          <t>North Creek Tec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Product Liability Contingenc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perating lease payments</t>
        </is>
      </c>
      <c r="B37" s="6" t="n">
        <v>38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orth Creek Tec LLC [Member] | Amended Lease Agreement for Expans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Product Liability Contingenc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ease expiration date</t>
        </is>
      </c>
      <c r="B40" s="4" t="inlineStr">
        <is>
          <t>Jan. 31,  2029</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and subject to leases | ft²</t>
        </is>
      </c>
      <c r="B41" s="5" t="n">
        <v>6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perating lease term</t>
        </is>
      </c>
      <c r="B42" s="4" t="inlineStr">
        <is>
          <t>5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perating lease payments</t>
        </is>
      </c>
      <c r="B43" s="6" t="n">
        <v>66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orth Creek Tec LLC [Member] | Amended Lease Agreement for Extens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Product Liability Contingenc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perating lease term</t>
        </is>
      </c>
      <c r="B46" s="4" t="inlineStr">
        <is>
          <t>7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perating lease payments</t>
        </is>
      </c>
      <c r="B47" s="6" t="n">
        <v>1498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ease expiration period</t>
        </is>
      </c>
      <c r="B48" s="4" t="inlineStr">
        <is>
          <t>January 2031</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General and Administrative Expens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Product Liability Contingenc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mmon area maintenance charges</t>
        </is>
      </c>
      <c r="B51" s="4" t="inlineStr">
        <is>
          <t xml:space="preserve"> </t>
        </is>
      </c>
      <c r="C51" s="4" t="inlineStr">
        <is>
          <t xml:space="preserve"> </t>
        </is>
      </c>
      <c r="D51" s="4" t="inlineStr">
        <is>
          <t xml:space="preserve"> </t>
        </is>
      </c>
      <c r="E51" s="6" t="n">
        <v>55000</v>
      </c>
      <c r="F51" s="6" t="n">
        <v>22000</v>
      </c>
      <c r="G51" s="4" t="inlineStr">
        <is>
          <t xml:space="preserve"> </t>
        </is>
      </c>
      <c r="H51" s="4" t="inlineStr">
        <is>
          <t xml:space="preserve"> </t>
        </is>
      </c>
    </row>
    <row r="52">
      <c r="A52" s="4" t="inlineStr">
        <is>
          <t>Miami, Florida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Product Liability Contingenc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Lease expiration date</t>
        </is>
      </c>
      <c r="B54" s="4" t="inlineStr">
        <is>
          <t xml:space="preserve"> </t>
        </is>
      </c>
      <c r="C54" s="4" t="inlineStr">
        <is>
          <t xml:space="preserve"> </t>
        </is>
      </c>
      <c r="D54" s="4" t="inlineStr">
        <is>
          <t xml:space="preserve"> </t>
        </is>
      </c>
      <c r="E54" s="4" t="inlineStr">
        <is>
          <t>Aug. 31,  2024</t>
        </is>
      </c>
      <c r="F54" s="4" t="inlineStr">
        <is>
          <t xml:space="preserve"> </t>
        </is>
      </c>
      <c r="G54" s="4" t="inlineStr">
        <is>
          <t xml:space="preserve"> </t>
        </is>
      </c>
      <c r="H54" s="4" t="inlineStr">
        <is>
          <t xml:space="preserve"> </t>
        </is>
      </c>
    </row>
    <row r="55">
      <c r="A55" s="4" t="inlineStr">
        <is>
          <t>Bothell, Washingt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Product Liability Contingenc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ease expiration date</t>
        </is>
      </c>
      <c r="B57" s="4" t="inlineStr">
        <is>
          <t xml:space="preserve"> </t>
        </is>
      </c>
      <c r="C57" s="4" t="inlineStr">
        <is>
          <t xml:space="preserve"> </t>
        </is>
      </c>
      <c r="D57" s="4" t="inlineStr">
        <is>
          <t xml:space="preserve"> </t>
        </is>
      </c>
      <c r="E57" s="4" t="inlineStr">
        <is>
          <t>Jan. 31,  2029</t>
        </is>
      </c>
      <c r="F57" s="4" t="inlineStr">
        <is>
          <t xml:space="preserve"> </t>
        </is>
      </c>
      <c r="G57" s="4" t="inlineStr">
        <is>
          <t xml:space="preserve"> </t>
        </is>
      </c>
      <c r="H57" s="4" t="inlineStr">
        <is>
          <t xml:space="preserve"> </t>
        </is>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4" customWidth="1" min="2" max="2"/>
    <col width="27" customWidth="1" min="3" max="3"/>
    <col width="15" customWidth="1" min="4" max="4"/>
    <col width="14" customWidth="1" min="5" max="5"/>
  </cols>
  <sheetData>
    <row r="1">
      <c r="A1" s="1" t="inlineStr">
        <is>
          <t>Transactions with Related Parties (Details Narrative) - USD ($)</t>
        </is>
      </c>
      <c r="D1" s="2" t="inlineStr">
        <is>
          <t>3 Months Ended</t>
        </is>
      </c>
    </row>
    <row r="2">
      <c r="B2" s="2" t="inlineStr">
        <is>
          <t>Apr. 04, 2023</t>
        </is>
      </c>
      <c r="C2" s="2" t="inlineStr">
        <is>
          <t>Sep. 01, 2021</t>
        </is>
      </c>
      <c r="D2" s="2" t="inlineStr">
        <is>
          <t>Mar. 31, 2024</t>
        </is>
      </c>
      <c r="E2" s="2" t="inlineStr">
        <is>
          <t>Mar. 31, 2023</t>
        </is>
      </c>
    </row>
    <row r="3">
      <c r="A3" s="4" t="inlineStr">
        <is>
          <t>Securities Purchase Agreement [Member]</t>
        </is>
      </c>
      <c r="B3" s="4" t="inlineStr">
        <is>
          <t xml:space="preserve"> </t>
        </is>
      </c>
      <c r="C3" s="4" t="inlineStr">
        <is>
          <t xml:space="preserve"> </t>
        </is>
      </c>
      <c r="D3" s="4" t="inlineStr">
        <is>
          <t xml:space="preserve"> </t>
        </is>
      </c>
      <c r="E3" s="4" t="inlineStr">
        <is>
          <t xml:space="preserve"> </t>
        </is>
      </c>
    </row>
    <row r="4">
      <c r="A4" s="4" t="inlineStr">
        <is>
          <t>Unregistered common stock, shares</t>
        </is>
      </c>
      <c r="B4" s="5" t="n">
        <v>2030458</v>
      </c>
      <c r="C4" s="4" t="inlineStr">
        <is>
          <t xml:space="preserve"> </t>
        </is>
      </c>
      <c r="D4" s="4" t="inlineStr">
        <is>
          <t xml:space="preserve"> </t>
        </is>
      </c>
      <c r="E4" s="4" t="inlineStr">
        <is>
          <t xml:space="preserve"> </t>
        </is>
      </c>
    </row>
    <row r="5">
      <c r="A5" s="4" t="inlineStr">
        <is>
          <t>Unregistered common stock, share price</t>
        </is>
      </c>
      <c r="B5" s="8" t="n">
        <v>1.97</v>
      </c>
      <c r="C5" s="4" t="inlineStr">
        <is>
          <t xml:space="preserve"> </t>
        </is>
      </c>
      <c r="D5" s="4" t="inlineStr">
        <is>
          <t xml:space="preserve"> </t>
        </is>
      </c>
      <c r="E5" s="4" t="inlineStr">
        <is>
          <t xml:space="preserve"> </t>
        </is>
      </c>
    </row>
    <row r="6">
      <c r="A6" s="4" t="inlineStr">
        <is>
          <t>Unregistered common stock, purchase price</t>
        </is>
      </c>
      <c r="B6" s="6" t="n">
        <v>4000000</v>
      </c>
      <c r="C6" s="4" t="inlineStr">
        <is>
          <t xml:space="preserve"> </t>
        </is>
      </c>
      <c r="D6" s="4" t="inlineStr">
        <is>
          <t xml:space="preserve"> </t>
        </is>
      </c>
      <c r="E6" s="4" t="inlineStr">
        <is>
          <t xml:space="preserve"> </t>
        </is>
      </c>
    </row>
    <row r="7">
      <c r="A7" s="4" t="inlineStr">
        <is>
          <t>Unregistered common stock, investments</t>
        </is>
      </c>
      <c r="B7" s="6" t="n">
        <v>2000000</v>
      </c>
      <c r="C7" s="4" t="inlineStr">
        <is>
          <t xml:space="preserve"> </t>
        </is>
      </c>
      <c r="D7" s="4" t="inlineStr">
        <is>
          <t xml:space="preserve"> </t>
        </is>
      </c>
      <c r="E7" s="4" t="inlineStr">
        <is>
          <t xml:space="preserve"> </t>
        </is>
      </c>
    </row>
    <row r="8">
      <c r="A8" s="4" t="inlineStr">
        <is>
          <t>Dr. Phillip Frost [Member]</t>
        </is>
      </c>
      <c r="B8" s="4" t="inlineStr">
        <is>
          <t xml:space="preserve"> </t>
        </is>
      </c>
      <c r="C8" s="4" t="inlineStr">
        <is>
          <t xml:space="preserve"> </t>
        </is>
      </c>
      <c r="D8" s="4" t="inlineStr">
        <is>
          <t xml:space="preserve"> </t>
        </is>
      </c>
      <c r="E8" s="4" t="inlineStr">
        <is>
          <t xml:space="preserve"> </t>
        </is>
      </c>
    </row>
    <row r="9">
      <c r="A9" s="4" t="inlineStr">
        <is>
          <t>Lease extension description</t>
        </is>
      </c>
      <c r="B9" s="4" t="inlineStr">
        <is>
          <t xml:space="preserve"> </t>
        </is>
      </c>
      <c r="C9" s="4" t="inlineStr">
        <is>
          <t>three-year lease extension</t>
        </is>
      </c>
      <c r="D9" s="4" t="inlineStr">
        <is>
          <t xml:space="preserve"> </t>
        </is>
      </c>
      <c r="E9" s="4" t="inlineStr">
        <is>
          <t xml:space="preserve"> </t>
        </is>
      </c>
    </row>
    <row r="10">
      <c r="A10" s="4" t="inlineStr">
        <is>
          <t>Rent expenses</t>
        </is>
      </c>
      <c r="B10" s="4" t="inlineStr">
        <is>
          <t xml:space="preserve"> </t>
        </is>
      </c>
      <c r="C10" s="4" t="inlineStr">
        <is>
          <t xml:space="preserve"> </t>
        </is>
      </c>
      <c r="D10" s="6" t="n">
        <v>16000</v>
      </c>
      <c r="E10" s="6" t="n">
        <v>16000</v>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6" t="n">
        <v>2950</v>
      </c>
      <c r="C4" s="6" t="n">
        <v>3907</v>
      </c>
    </row>
    <row r="5">
      <c r="A5" s="4" t="inlineStr">
        <is>
          <t>General and administrative</t>
        </is>
      </c>
      <c r="B5" s="5" t="n">
        <v>1208</v>
      </c>
      <c r="C5" s="5" t="n">
        <v>1204</v>
      </c>
    </row>
    <row r="6">
      <c r="A6" s="4" t="inlineStr">
        <is>
          <t>Total operating expenses</t>
        </is>
      </c>
      <c r="B6" s="5" t="n">
        <v>4158</v>
      </c>
      <c r="C6" s="5" t="n">
        <v>5111</v>
      </c>
    </row>
    <row r="7">
      <c r="A7" s="4" t="inlineStr">
        <is>
          <t>Loss from operations</t>
        </is>
      </c>
      <c r="B7" s="5" t="n">
        <v>-4158</v>
      </c>
      <c r="C7" s="5" t="n">
        <v>-5111</v>
      </c>
    </row>
    <row r="8">
      <c r="A8" s="3" t="inlineStr">
        <is>
          <t>Other income (expense):</t>
        </is>
      </c>
      <c r="B8" s="4" t="inlineStr">
        <is>
          <t xml:space="preserve"> </t>
        </is>
      </c>
      <c r="C8" s="4" t="inlineStr">
        <is>
          <t xml:space="preserve"> </t>
        </is>
      </c>
    </row>
    <row r="9">
      <c r="A9" s="4" t="inlineStr">
        <is>
          <t>Interest income (expense), net</t>
        </is>
      </c>
      <c r="B9" s="5" t="n">
        <v>220</v>
      </c>
      <c r="C9" s="4" t="inlineStr">
        <is>
          <t xml:space="preserve"> </t>
        </is>
      </c>
    </row>
    <row r="10">
      <c r="A10" s="4" t="inlineStr">
        <is>
          <t>Foreign exchange loss</t>
        </is>
      </c>
      <c r="B10" s="5" t="n">
        <v>-18</v>
      </c>
      <c r="C10" s="5" t="n">
        <v>-78</v>
      </c>
    </row>
    <row r="11">
      <c r="A11" s="4" t="inlineStr">
        <is>
          <t>Total other income (expense), net</t>
        </is>
      </c>
      <c r="B11" s="5" t="n">
        <v>202</v>
      </c>
      <c r="C11" s="5" t="n">
        <v>-78</v>
      </c>
    </row>
    <row r="12">
      <c r="A12" s="4" t="inlineStr">
        <is>
          <t>Net loss</t>
        </is>
      </c>
      <c r="B12" s="6" t="n">
        <v>-3956</v>
      </c>
      <c r="C12" s="6" t="n">
        <v>-5189</v>
      </c>
    </row>
    <row r="13">
      <c r="A13" s="4" t="inlineStr">
        <is>
          <t>Net loss per common share, basic</t>
        </is>
      </c>
      <c r="B13" s="8" t="n">
        <v>-0.39</v>
      </c>
      <c r="C13" s="8" t="n">
        <v>-0.64</v>
      </c>
    </row>
    <row r="14">
      <c r="A14" s="4" t="inlineStr">
        <is>
          <t>Net loss per common share, diluted</t>
        </is>
      </c>
      <c r="B14" s="8" t="n">
        <v>-0.39</v>
      </c>
      <c r="C14" s="8" t="n">
        <v>-0.64</v>
      </c>
    </row>
    <row r="15">
      <c r="A15" s="4" t="inlineStr">
        <is>
          <t>Weighted average number of common shares, basic</t>
        </is>
      </c>
      <c r="B15" s="5" t="n">
        <v>10174</v>
      </c>
      <c r="C15" s="5" t="n">
        <v>8143</v>
      </c>
    </row>
    <row r="16">
      <c r="A16" s="4" t="inlineStr">
        <is>
          <t>Weighted average number of common shares, diluted</t>
        </is>
      </c>
      <c r="B16" s="5" t="n">
        <v>10174</v>
      </c>
      <c r="C16" s="5" t="n">
        <v>81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 shares in Thousands, $ in Thousands</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6" t="n">
        <v>8</v>
      </c>
      <c r="C2" s="6" t="n">
        <v>337489</v>
      </c>
      <c r="D2" s="6" t="n">
        <v>-297930</v>
      </c>
      <c r="E2" s="6" t="n">
        <v>39567</v>
      </c>
    </row>
    <row r="3">
      <c r="A3" s="4" t="inlineStr">
        <is>
          <t>Balance, shares at Dec. 31, 2022</t>
        </is>
      </c>
      <c r="B3" s="5" t="n">
        <v>8143</v>
      </c>
      <c r="C3" s="4" t="inlineStr">
        <is>
          <t xml:space="preserve"> </t>
        </is>
      </c>
      <c r="D3" s="4" t="inlineStr">
        <is>
          <t xml:space="preserve"> </t>
        </is>
      </c>
      <c r="E3" s="4" t="inlineStr">
        <is>
          <t xml:space="preserve"> </t>
        </is>
      </c>
    </row>
    <row r="4">
      <c r="A4" s="4" t="inlineStr">
        <is>
          <t>Stock-based compensation</t>
        </is>
      </c>
      <c r="B4" s="4" t="inlineStr">
        <is>
          <t xml:space="preserve"> </t>
        </is>
      </c>
      <c r="C4" s="5" t="n">
        <v>291</v>
      </c>
      <c r="D4" s="4" t="inlineStr">
        <is>
          <t xml:space="preserve"> </t>
        </is>
      </c>
      <c r="E4" s="5" t="n">
        <v>291</v>
      </c>
    </row>
    <row r="5">
      <c r="A5" s="4" t="inlineStr">
        <is>
          <t>Net loss</t>
        </is>
      </c>
      <c r="B5" s="4" t="inlineStr">
        <is>
          <t xml:space="preserve"> </t>
        </is>
      </c>
      <c r="C5" s="4" t="inlineStr">
        <is>
          <t xml:space="preserve"> </t>
        </is>
      </c>
      <c r="D5" s="5" t="n">
        <v>-5189</v>
      </c>
      <c r="E5" s="5" t="n">
        <v>-5189</v>
      </c>
    </row>
    <row r="6">
      <c r="A6" s="4" t="inlineStr">
        <is>
          <t>Balance at Mar. 31, 2023</t>
        </is>
      </c>
      <c r="B6" s="6" t="n">
        <v>8</v>
      </c>
      <c r="C6" s="5" t="n">
        <v>337780</v>
      </c>
      <c r="D6" s="5" t="n">
        <v>-303119</v>
      </c>
      <c r="E6" s="5" t="n">
        <v>34669</v>
      </c>
    </row>
    <row r="7">
      <c r="A7" s="4" t="inlineStr">
        <is>
          <t>Balance, shares at Mar. 31, 2023</t>
        </is>
      </c>
      <c r="B7" s="5" t="n">
        <v>8143</v>
      </c>
      <c r="C7" s="4" t="inlineStr">
        <is>
          <t xml:space="preserve"> </t>
        </is>
      </c>
      <c r="D7" s="4" t="inlineStr">
        <is>
          <t xml:space="preserve"> </t>
        </is>
      </c>
      <c r="E7" s="4" t="inlineStr">
        <is>
          <t xml:space="preserve"> </t>
        </is>
      </c>
    </row>
    <row r="8">
      <c r="A8" s="4" t="inlineStr">
        <is>
          <t>Balance at Dec. 31, 2023</t>
        </is>
      </c>
      <c r="B8" s="6" t="n">
        <v>10</v>
      </c>
      <c r="C8" s="5" t="n">
        <v>342288</v>
      </c>
      <c r="D8" s="5" t="n">
        <v>-315914</v>
      </c>
      <c r="E8" s="5" t="n">
        <v>26384</v>
      </c>
    </row>
    <row r="9">
      <c r="A9" s="4" t="inlineStr">
        <is>
          <t>Balance, shares at Dec. 31, 2023</t>
        </is>
      </c>
      <c r="B9" s="5" t="n">
        <v>10174</v>
      </c>
      <c r="C9" s="4" t="inlineStr">
        <is>
          <t xml:space="preserve"> </t>
        </is>
      </c>
      <c r="D9" s="4" t="inlineStr">
        <is>
          <t xml:space="preserve"> </t>
        </is>
      </c>
      <c r="E9" s="4" t="inlineStr">
        <is>
          <t xml:space="preserve"> </t>
        </is>
      </c>
    </row>
    <row r="10">
      <c r="A10" s="4" t="inlineStr">
        <is>
          <t>Stock-based compensation</t>
        </is>
      </c>
      <c r="B10" s="4" t="inlineStr">
        <is>
          <t xml:space="preserve"> </t>
        </is>
      </c>
      <c r="C10" s="5" t="n">
        <v>157</v>
      </c>
      <c r="D10" s="4" t="inlineStr">
        <is>
          <t xml:space="preserve"> </t>
        </is>
      </c>
      <c r="E10" s="5" t="n">
        <v>157</v>
      </c>
    </row>
    <row r="11">
      <c r="A11" s="4" t="inlineStr">
        <is>
          <t>Net loss</t>
        </is>
      </c>
      <c r="B11" s="4" t="inlineStr">
        <is>
          <t xml:space="preserve"> </t>
        </is>
      </c>
      <c r="C11" s="4" t="inlineStr">
        <is>
          <t xml:space="preserve"> </t>
        </is>
      </c>
      <c r="D11" s="5" t="n">
        <v>-3956</v>
      </c>
      <c r="E11" s="5" t="n">
        <v>-3956</v>
      </c>
    </row>
    <row r="12">
      <c r="A12" s="4" t="inlineStr">
        <is>
          <t>Balance at Mar. 31, 2024</t>
        </is>
      </c>
      <c r="B12" s="6" t="n">
        <v>10</v>
      </c>
      <c r="C12" s="6" t="n">
        <v>342445</v>
      </c>
      <c r="D12" s="6" t="n">
        <v>-319870</v>
      </c>
      <c r="E12" s="6" t="n">
        <v>22585</v>
      </c>
    </row>
    <row r="13">
      <c r="A13" s="4" t="inlineStr">
        <is>
          <t>Balance, shares at Mar. 31, 2024</t>
        </is>
      </c>
      <c r="B13" s="5" t="n">
        <v>10174</v>
      </c>
      <c r="C13" s="4" t="inlineStr">
        <is>
          <t xml:space="preserve"> </t>
        </is>
      </c>
      <c r="D13" s="4" t="inlineStr">
        <is>
          <t xml:space="preserve"> </t>
        </is>
      </c>
      <c r="E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3956000</v>
      </c>
      <c r="C4" s="6" t="n">
        <v>-5189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35000</v>
      </c>
      <c r="C6" s="5" t="n">
        <v>49000</v>
      </c>
    </row>
    <row r="7">
      <c r="A7" s="4" t="inlineStr">
        <is>
          <t>Stock-based compensation</t>
        </is>
      </c>
      <c r="B7" s="5" t="n">
        <v>157000</v>
      </c>
      <c r="C7" s="5" t="n">
        <v>291000</v>
      </c>
    </row>
    <row r="8">
      <c r="A8" s="3" t="inlineStr">
        <is>
          <t>Changes in operating assets and liabilities:</t>
        </is>
      </c>
      <c r="B8" s="4" t="inlineStr">
        <is>
          <t xml:space="preserve"> </t>
        </is>
      </c>
      <c r="C8" s="4" t="inlineStr">
        <is>
          <t xml:space="preserve"> </t>
        </is>
      </c>
    </row>
    <row r="9">
      <c r="A9" s="4" t="inlineStr">
        <is>
          <t>Prepaid expenses and other current assets</t>
        </is>
      </c>
      <c r="B9" s="5" t="n">
        <v>201000</v>
      </c>
      <c r="C9" s="5" t="n">
        <v>19000</v>
      </c>
    </row>
    <row r="10">
      <c r="A10" s="4" t="inlineStr">
        <is>
          <t>Tax credit receivable</t>
        </is>
      </c>
      <c r="B10" s="5" t="n">
        <v>-113000</v>
      </c>
      <c r="C10" s="5" t="n">
        <v>-240000</v>
      </c>
    </row>
    <row r="11">
      <c r="A11" s="4" t="inlineStr">
        <is>
          <t>Decrease right of use assets</t>
        </is>
      </c>
      <c r="B11" s="5" t="n">
        <v>87000</v>
      </c>
      <c r="C11" s="5" t="n">
        <v>54000</v>
      </c>
    </row>
    <row r="12">
      <c r="A12" s="4" t="inlineStr">
        <is>
          <t>Accounts payable and accrued expenses</t>
        </is>
      </c>
      <c r="B12" s="5" t="n">
        <v>-883000</v>
      </c>
      <c r="C12" s="5" t="n">
        <v>1961000</v>
      </c>
    </row>
    <row r="13">
      <c r="A13" s="4" t="inlineStr">
        <is>
          <t>Decrease operating lease liabilities</t>
        </is>
      </c>
      <c r="B13" s="5" t="n">
        <v>-31000</v>
      </c>
      <c r="C13" s="5" t="n">
        <v>-56000</v>
      </c>
    </row>
    <row r="14">
      <c r="A14" s="4" t="inlineStr">
        <is>
          <t>Net cash used in operating activities</t>
        </is>
      </c>
      <c r="B14" s="5" t="n">
        <v>-4503000</v>
      </c>
      <c r="C14" s="5" t="n">
        <v>-3111000</v>
      </c>
    </row>
    <row r="15">
      <c r="A15" s="3" t="inlineStr">
        <is>
          <t>Investing activities:</t>
        </is>
      </c>
      <c r="B15" s="4" t="inlineStr">
        <is>
          <t xml:space="preserve"> </t>
        </is>
      </c>
      <c r="C15" s="4" t="inlineStr">
        <is>
          <t xml:space="preserve"> </t>
        </is>
      </c>
    </row>
    <row r="16">
      <c r="A16" s="4" t="inlineStr">
        <is>
          <t>Purchases of property and equipment</t>
        </is>
      </c>
      <c r="B16" s="5" t="n">
        <v>-8000</v>
      </c>
      <c r="C16" s="5" t="n">
        <v>-45000</v>
      </c>
    </row>
    <row r="17">
      <c r="A17" s="4" t="inlineStr">
        <is>
          <t>Net cash used in investing activities</t>
        </is>
      </c>
      <c r="B17" s="5" t="n">
        <v>-8000</v>
      </c>
      <c r="C17" s="5" t="n">
        <v>-45000</v>
      </c>
    </row>
    <row r="18">
      <c r="A18" s="3" t="inlineStr">
        <is>
          <t>Financing activities:</t>
        </is>
      </c>
      <c r="B18" s="4" t="inlineStr">
        <is>
          <t xml:space="preserve"> </t>
        </is>
      </c>
      <c r="C18" s="4" t="inlineStr">
        <is>
          <t xml:space="preserve"> </t>
        </is>
      </c>
    </row>
    <row r="19">
      <c r="A19" s="4" t="inlineStr">
        <is>
          <t>Payments on finance lease liabilities</t>
        </is>
      </c>
      <c r="B19" s="4" t="inlineStr">
        <is>
          <t xml:space="preserve"> </t>
        </is>
      </c>
      <c r="C19" s="5" t="n">
        <v>-7000</v>
      </c>
    </row>
    <row r="20">
      <c r="A20" s="4" t="inlineStr">
        <is>
          <t>Net cash used in financing activities</t>
        </is>
      </c>
      <c r="B20" s="4" t="inlineStr">
        <is>
          <t xml:space="preserve"> </t>
        </is>
      </c>
      <c r="C20" s="5" t="n">
        <v>-7000</v>
      </c>
    </row>
    <row r="21">
      <c r="A21" s="4" t="inlineStr">
        <is>
          <t>Net decrease in cash and restricted cash</t>
        </is>
      </c>
      <c r="B21" s="5" t="n">
        <v>-4511000</v>
      </c>
      <c r="C21" s="5" t="n">
        <v>-3163000</v>
      </c>
    </row>
    <row r="22">
      <c r="A22" s="4" t="inlineStr">
        <is>
          <t>Cash and restricted cash at beginning of period</t>
        </is>
      </c>
      <c r="B22" s="5" t="n">
        <v>26428000</v>
      </c>
      <c r="C22" s="5" t="n">
        <v>37219000</v>
      </c>
    </row>
    <row r="23">
      <c r="A23" s="4" t="inlineStr">
        <is>
          <t>Cash and restricted cash at end of period</t>
        </is>
      </c>
      <c r="B23" s="6" t="n">
        <v>21917000</v>
      </c>
      <c r="C23" s="6" t="n">
        <v>3405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1.
Organization and Business Cocrystal
Pharma, Inc. (“we”, the “Company” or “Cocrystal”), a clinical stage biopharmaceutical company incorporated
in Delaware, has been developing novel technologies and approaches to create first-in-class or best-in-class antiviral drug candidates.
Our focus is to pursue the development and commercialization of broad-spectrum antiviral drug candidates that will transform the treatment
and prophylaxis of viral diseases in humans. By concentrating our research and development efforts on viral replication inhibitors, we
plan to leverage our infrastructure and expertise in these areas. The
Company’s activities since inception have principally consisted of acquiring product and technology rights, raising capital, and
performing research and development. Successful completion of the Company’s development programs, obtaining regulatory approvals
of its products and, ultimately, the attainment of profitable operations is dependent on future events, including, among other things,
its ability to access potential markets, secure financing, develop a customer base, attract, retain and motivate qualified personnel,
and develop strategic alliances. Through March 31, 2024, the Company has primarily funded its operations through equity offering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Significant Accounting Policies</t>
        </is>
      </c>
      <c r="B4" s="4" t="inlineStr">
        <is>
          <t xml:space="preserve">2.
Basis of Presentation and Significant Accounting Policies Basis
of Presentation The
accompanying condensed consolidated financial statements have been prepared in accordance with United States generally accepted accounting
principles (“U.S. GAAP”) for interim financial information, the instructions to Form 10-Q and Article 10 of Regulation S-X
set forth by the Securities and Exchange Commission (“SEC”). They do not include all of the information and notes required
by U.S. GAAP for complete financial statements. In the opinion of management, all adjustments (consisting of normal recurring accruals)
considered necessary for a fair presentation have been included. The results of operations for the interim periods presented are not
necessarily indicative of the results of operations for the entire fiscal year. For further information, refer to the consolidated financial
statements and footnotes thereto included in the Company’s annual report on Form 10-K for the year ended December 31, 2023 filed
on March 28, 2024 (“Annual Report”). Principles
of Consolidation The consolidated financial statements include the accounts of Cocrystal
Pharma, Inc. and its wholly owned subsidiaries: Cocrystal Discovery, Inc., Cocrystal Pharma Australia Pty Ltd. (“Cocrystal Australia”),
RFS Pharma, LLC and Cocrystal Merger Sub, Inc. Intercompany transactions and balances have been eliminated. Cocrystal Discovery, Inc.
conducts all of the Company’s research and development activities and oversees ongoing clinical trials conducted by others. Cocrystal
Australia operates clinical trials in Australia. The other two subsidiaries are inactive. Segments The
Company operates in only one Use
of Estimates Preparation
of the Company’s consolidated financial statements in conformance with U.S. GAAP requires the Company’s management to make
estimates and assumptions that impact the reported amounts of assets, liabilities, revenues and expenses, and the disclosure of contingent
assets and liabilities in the Company’s consolidated financial statements and accompanying notes. The significant estimates in
the Company’s consolidated financial statements relate to the valuation of equity awards and warrant liabilities, recoverability
of deferred tax assets, estimated tax credit receivable and estimated useful lives of fixed assets. The Company bases estimates and assumptions
on historical experience, when available, and on various factors that it believes to be reasonable under the circumstances. The Company
evaluates its estimates and assumptions on an ongoing basis, and its actual results may differ from estimates made under different assumptions
or conditions. Concentrations
of Credit Risk Financial
instruments that potentially subject the Company to significant concentrations of credit risk consist primarily of cash deposited in
accounts held at two U.S. financial institutions, which may, at times, exceed federally insured limits of $ 250,000 11,380,000 16,322,000 75,000 75,000 Foreign
Currency Transactions The
Company and its subsidiaries use the U.S. dollar as functional currency. Foreign currency transactions are initially measured and recorded
in the functional currency using the exchange rate on the date of the transaction. Foreign exchange gains and losses arising from settlement
of foreign currency transactions are recognized in profit and loss. Cocrystal
Australia maintains its records in Australian dollars. The monetary assets and liabilities of Cocrystal Australia are remeasured into
the functional currency using the closing rate at the end of every reporting period. All nonmonetary assets and liabilities and related
profit and loss accounts are remeasured into the functional currency using the historical exchange rates. Profit and loss accounts, other
than those that are remeasured using the historical exchange rates, are remeasured into the functional currency using the average exchange
rate for the period. Foreign exchange gains and losses arising from the remeasurement into the functional currency is recognized in profit
and loss. Fair
Value Measurements FASB
Accounting Standards Codification (“ASC”) 820 defines fair value, establishes a framework for measuring fair value under
U.S.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Company categorizes its cash and restricted cash as Level 1 fair value measurements. The Company categorizes its warrants potentially
settleable in cash as Level 2 fair value measurements. The warrants potentially settleable in cash are measured at fair value on a recurring
basis and are being marked to fair value at each reporting date until they are completely settled or meet the requirements to be accounted
for as component of stockholders’ equity. The warrants are valued using the Black-Scholes option pricing model as discussed in
Note 7 – Warrants. At
March 31, 2024 and December 31, 2023, the carrying amounts of financial assets and liabilities, such as cash, other current assets, and
accounts payable and accrued expenses approximate their fair values due to their short-term nature. The carrying values of leases payable
approximate their fair values due to the fact that the interest rates on these obligations are based on prevailing market interest rates. The
Company’s derivative liabilities are considered Level 3 measurements. Long-Lived
Assets The
Company regularly reviews the carrying value and estimated lives of its long-lived assets, including property and equipment,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 Should
an impairment exist, the impairment loss would be measured based on the excess of the carrying amount over the asset’s fair value. Research
and Development Expenses Research
and development costs consist primarily of fees paid to consultants and outside service providers, and other expenses relating to the
acquisition, design, development and testing of the Company’s clinical products. All research and development costs are expensed
as incurred. Research and development costs are presented net of tax credits. The
Company’s Australian subsidiary is entitled to receive government assistance in the form of refundable and non-refundable research
and development tax credits (“Refundable Tax Credits”) from the federal and provincial taxation authorities, based on qualifying
expenditures incurred during the fiscal year. The Refundable Tax Credits are from the provincial taxation authorities and are not dependent
on its ongoing tax status or tax position and accordingly are not considered part of income taxes. The Company records Refundable Tax
Credits as a reduction of research and development expenses when the Company can reasonably estimate the amounts and it is more likely
than not, they will be received. As of December 31, 2023, balance of Refundable Tax Credits was approximately $ 786,000 194,000 980,000 Income
Taxes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The Company
recognizes an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The Company elects to accrue any interest or penalties
related to income taxes as part of its income tax expense. As
of March 31, 2024, the Company assessed its income tax expense based on its projected future taxable income for the year ending December
31, 2024 and therefore recorded no amount for income tax expense for the three months ended March 31, 2024. In addition, the Company
has significant deferred tax assets available to offset income tax expense due to net operating loss carry forwards which are currently
subject to a full valuation allowance based on the Company’s assessment of future taxable income. Refer to our Annual Report on
Form 10-K for the year ended December 31, 2023 for more information. Stock-Based
Compensation The
Company recognizes compensation expense using a fair value-based method for costs related to stock-based payments, including stock options.
The fair value of options awarded to employees is measured on the date of grant using the Black-Scholes option pricing model and is recognized
as expense over the requisite service period on a straight-line basis. Use
of the Black-Scholes option pricing model requires the input of subjective assumptions including expected volatility, expected term,
and a risk-free interest rate. The Company estimates volatility using a blend of its own historical stock price volatility as well as
that of market comparable entities since the Company’s common stock has limited trading history and limited observable volatility
of its own. The expected term of the options is estimated by using the SEC Staff Bulletin No. 107’s Simplified Method for Estimate
Expected Term Common
Stock Purchase Warrants and Other Derivative Financial Instruments We
classify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 Net
Income (Loss) per Share The
Company accounts for and discloses net income (loss) per common share in accordance with FASB ASC Topic 260, Earnings Per Share The
following table sets forth the number of potential common shares excluded from the calculations of net loss per diluted share because
their inclusion would be anti-dilutive (in thousands): Schedule
of Antidilutive Securities Excluded from Calculations of Net Loss Per Share
2024 2023
March 31,
2024 2023
Outstanding options to purchase common stock 558 350
Warrants to purchase common stock - 13
Total 558 363 Recent
Accounting Pronouncements Authoritative
guidance issued by the FASB (including technical corrections to the ASC), the American Institute of Certified Public Accountants, and
the SEC did not, or are not expected to, have a material impact on the Company’s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3.
Property and Equipment Property
and equipment are recorded at cost and depreciated over the estimated useful lives of the underlying assets ( three five years Schedule
of Property and Equipment
March 31, 2024 December 31, 2023
Lab equipment (excluding equipment under finance leases) $ 1,765 $ 1,757
Finance lease right-of-use lab equipment obtained in exchange for finance lease liabilities, net 162 162
Computer and office equipment 155 155
Total property and equipment 2,082 2,074
Less: accumulated depreciation and amortization (1,838 ) (1,803 )
Property and equipment, net $ 244 $ 271 Total
depreciation and amortization expense were approximately $ 35,000 49,000 0 1,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12:00:23Z</dcterms:created>
  <dcterms:modified xmlns:dcterms="http://purl.org/dc/terms/" xmlns:xsi="http://www.w3.org/2001/XMLSchema-instance" xsi:type="dcterms:W3CDTF">2024-05-13T12:00:23Z</dcterms:modified>
</cp:coreProperties>
</file>